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Un" sheetId="3" r:id="rId3"/>
    <s:sheet name="CONSOLIDATED BALANCE SHEETS (U4" sheetId="4" r:id="rId4"/>
    <s:sheet name="CONSOLIDATED STATEMENTS OF STOC" sheetId="5" r:id="rId5"/>
    <s:sheet name="CONSOLIDATED STATEMENTS OF CASH" sheetId="6" r:id="rId6"/>
    <s:sheet name="ORGANIZATION" sheetId="7" r:id="rId7"/>
    <s:sheet name="BASIS OF PRESENTATION AND SIGNI" sheetId="8" r:id="rId8"/>
    <s:sheet name="ACQUISITION" sheetId="9" r:id="rId9"/>
    <s:sheet name="PROPERTY AND EQUIPMENT" sheetId="10" r:id="rId10"/>
    <s:sheet name="GOODWILL AND OTHER INTANGIBLES" sheetId="11" r:id="rId11"/>
    <s:sheet name="LONG-TERM DEBT AND WARRANT LIAB" sheetId="12" r:id="rId12"/>
    <s:sheet name="CAPITAL LEASE OBLIGATION" sheetId="13" r:id="rId13"/>
    <s:sheet name="INCOME TAXES" sheetId="14" r:id="rId14"/>
    <s:sheet name="COMMITMENTS AND CONTINGENCIES" sheetId="15" r:id="rId15"/>
    <s:sheet name="EARNINGS (LOSS) PER SHARE" sheetId="16" r:id="rId16"/>
    <s:sheet name="SHARE-BASED INCENTIVE COMPENSAT" sheetId="17" r:id="rId17"/>
    <s:sheet name="SEGMENT REPORTING" sheetId="18" r:id="rId18"/>
    <s:sheet name="SUBSEQUENT EVENT" sheetId="19" r:id="rId19"/>
    <s:sheet name="BASIS OF PRESENTATION AND SIG20" sheetId="20" r:id="rId20"/>
    <s:sheet name="ORGANIZATION (Tables)" sheetId="21" r:id="rId21"/>
    <s:sheet name="ACQUISITION (Tables)" sheetId="22" r:id="rId22"/>
    <s:sheet name="PROPERTY AND EQUIPMENT (Tables)" sheetId="23" r:id="rId23"/>
    <s:sheet name="LONG-TERM DEBT AND WARRANT LI24" sheetId="24" r:id="rId24"/>
    <s:sheet name="EARNINGS (LOSS) PER SHARE (Tabl" sheetId="25" r:id="rId25"/>
    <s:sheet name="SHARE-BASED INCENTIVE COMPENS26" sheetId="26" r:id="rId26"/>
    <s:sheet name="SEGMENT REPORTING (Tables)" sheetId="27" r:id="rId27"/>
    <s:sheet name="ORGANIZATION (Details)" sheetId="28" r:id="rId28"/>
    <s:sheet name="ACQUISITION (Details)" sheetId="29" r:id="rId29"/>
    <s:sheet name="ACQUISITION - Assets Acquired a" sheetId="30" r:id="rId30"/>
    <s:sheet name="ACQUISITION - Pro Forma Consoli" sheetId="31" r:id="rId31"/>
    <s:sheet name="PROPERTY AND EQUIPMENT (Details" sheetId="32" r:id="rId32"/>
    <s:sheet name="LONG-TERM DEBT AND WARRANT LI33" sheetId="33" r:id="rId33"/>
    <s:sheet name="LONG-TERM DEBT AND WARRANT LI34" sheetId="34" r:id="rId34"/>
    <s:sheet name="LONG-TERM DEBT AND WARRANT LI35" sheetId="35" r:id="rId35"/>
    <s:sheet name="LONG-TERM DEBT AND WARRANT LI36" sheetId="36" r:id="rId36"/>
    <s:sheet name="LONG-TERM DEBT AND WARRANT LI37" sheetId="37" r:id="rId37"/>
    <s:sheet name="CAPITAL LEASE OBLIGATION (Detai" sheetId="38" r:id="rId38"/>
    <s:sheet name="INCOME TAXES (Detail Textuals)" sheetId="39" r:id="rId39"/>
    <s:sheet name="COMMITMENTS AND CONTINGENCIES (" sheetId="40" r:id="rId40"/>
    <s:sheet name="EARNINGS (LOSS) PER SHARE (Deta" sheetId="41" r:id="rId41"/>
    <s:sheet name="SHARE-BASED INCENTIVE COMPENS42" sheetId="42" r:id="rId42"/>
    <s:sheet name="SHARE-BASED INCENTIVE COMPENS43" sheetId="43" r:id="rId43"/>
    <s:sheet name="SEGMENT REPORTING - Selected st" sheetId="44" r:id="rId44"/>
    <s:sheet name="SEGMENT REPORTING - Selected ba" sheetId="45" r:id="rId45"/>
    <s:sheet name="SUBSEQUENT EVENT (Details)" sheetId="46" r:id="rId46"/>
  </s:sheets>
  <s:definedNames/>
  <s:calcPr calcId="124519" calcMode="auto" fullCalcOnLoad="1"/>
</s:workbook>
</file>

<file path=xl/sharedStrings.xml><?xml version="1.0" encoding="utf-8"?>
<sst xmlns="http://schemas.openxmlformats.org/spreadsheetml/2006/main" uniqueCount="555">
  <si>
    <t>Document and Entity Information - shares</t>
  </si>
  <si>
    <t>9 Months Ended</t>
  </si>
  <si>
    <t>Sep. 30, 2016</t>
  </si>
  <si>
    <t>Nov. 10, 2016</t>
  </si>
  <si>
    <t>Document and Entity Information [Abstract]</t>
  </si>
  <si>
    <t>Entity Registrant Name</t>
  </si>
  <si>
    <t>FULL HOUSE RESORTS INC</t>
  </si>
  <si>
    <t>Entity Central Index Key</t>
  </si>
  <si>
    <t>Trading Symbol</t>
  </si>
  <si>
    <t>fll</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CONSOLIDATED STATEMENTS OF OPERATIONS (Unaudited) - USD ($) $ in Thousands</t>
  </si>
  <si>
    <t>3 Months Ended</t>
  </si>
  <si>
    <t>Sep. 30, 2015</t>
  </si>
  <si>
    <t>Revenues</t>
  </si>
  <si>
    <t>Casino</t>
  </si>
  <si>
    <t>Food and beverage</t>
  </si>
  <si>
    <t>Hotel</t>
  </si>
  <si>
    <t>Other operations</t>
  </si>
  <si>
    <t>Gross revenues</t>
  </si>
  <si>
    <t>Less promotional allowances</t>
  </si>
  <si>
    <t>Net revenues</t>
  </si>
  <si>
    <t>Operating costs and expenses</t>
  </si>
  <si>
    <t>Selling, general and administrative</t>
  </si>
  <si>
    <t>Project development and acquisition costs</t>
  </si>
  <si>
    <t>Depreciation and amortization</t>
  </si>
  <si>
    <t>Loss on disposal of assets, net</t>
  </si>
  <si>
    <t>Total operating costs and expenses</t>
  </si>
  <si>
    <t>Operating income</t>
  </si>
  <si>
    <t>Other (expense) income</t>
  </si>
  <si>
    <t>Interest expense, net of amounts capitalized</t>
  </si>
  <si>
    <t>Debt modification costs</t>
  </si>
  <si>
    <t>Adjustment to fair value of warrants and other</t>
  </si>
  <si>
    <t>Total other (expense) income</t>
  </si>
  <si>
    <t>Income (loss) before income taxes</t>
  </si>
  <si>
    <t>Provision (benefit) for income taxes</t>
  </si>
  <si>
    <t>Net income (loss)</t>
  </si>
  <si>
    <t>Basic income (loss) per share (in dollars per share)</t>
  </si>
  <si>
    <t>Diluted income (loss) per share (in dollars per share)</t>
  </si>
  <si>
    <t>CONSOLIDATED BALANCE SHEETS (Unaudited) - USD ($) $ in Thousands</t>
  </si>
  <si>
    <t>Dec. 31, 2015</t>
  </si>
  <si>
    <t>Current assets</t>
  </si>
  <si>
    <t>Cash and equivalents</t>
  </si>
  <si>
    <t>Restricted cash</t>
  </si>
  <si>
    <t>Accounts receivable, net of collection allowance of $83 and $121</t>
  </si>
  <si>
    <t>Inventories</t>
  </si>
  <si>
    <t>Prepaid expenses</t>
  </si>
  <si>
    <t>Acquisition deposit</t>
  </si>
  <si>
    <t>Total current assets</t>
  </si>
  <si>
    <t>Property and equipment, net</t>
  </si>
  <si>
    <t>Other long-term assets</t>
  </si>
  <si>
    <t>Goodwill</t>
  </si>
  <si>
    <t>Intangible assets, net of accumulated amortization of $7,725 and $7,701</t>
  </si>
  <si>
    <t>Deposits and other</t>
  </si>
  <si>
    <t>Deferred taxes</t>
  </si>
  <si>
    <t>Total other long-term assets</t>
  </si>
  <si>
    <t>Total assets</t>
  </si>
  <si>
    <t>Current liabilities</t>
  </si>
  <si>
    <t>Accounts payable</t>
  </si>
  <si>
    <t>Accrued payroll and other</t>
  </si>
  <si>
    <t>Current portion of long-term debt</t>
  </si>
  <si>
    <t>Current portion of capital lease obligation</t>
  </si>
  <si>
    <t>Total current liabilities</t>
  </si>
  <si>
    <t>Warrant liability</t>
  </si>
  <si>
    <t>Long-term debt, net of current portion</t>
  </si>
  <si>
    <t>Capital lease obligation, net of current portion</t>
  </si>
  <si>
    <t>Total liabilities</t>
  </si>
  <si>
    <t>Commitments and contingencies (Notes 7 and 9)</t>
  </si>
  <si>
    <t xml:space="preserve"> </t>
  </si>
  <si>
    <t>Stockholders’ equity</t>
  </si>
  <si>
    <t>Common stock, $0.0001 par value, 100,000,000 shares authorized; 20,375,404 and 20,325,991 issued; and 19,018,809 and 18,969,396 shares outstanding</t>
  </si>
  <si>
    <t>Additional paid-in capital</t>
  </si>
  <si>
    <t>Treasury stock, 1,356,595 common shares</t>
  </si>
  <si>
    <t>Retained earnings</t>
  </si>
  <si>
    <t>Total stockholders' equity</t>
  </si>
  <si>
    <t>Total liabilities and stockholders' equity</t>
  </si>
  <si>
    <t>CONSOLIDATED BALANCE SHEETS (Unaudited) (Parentheticals) - USD ($) $ in Thousands</t>
  </si>
  <si>
    <t>Statement of Financial Position [Abstract]</t>
  </si>
  <si>
    <t>Allowance for doubtful accounts</t>
  </si>
  <si>
    <t>Accumulated amortization of intangible assets</t>
  </si>
  <si>
    <t>Common stock, par value (in dollars per share)</t>
  </si>
  <si>
    <t>Common stock, shares authorized</t>
  </si>
  <si>
    <t>Common stock, shares issued</t>
  </si>
  <si>
    <t>Common stock, shares outstanding</t>
  </si>
  <si>
    <t>Treasury stock, common shares</t>
  </si>
  <si>
    <t>CONSOLIDATED STATEMENTS OF STOCKHOLDERS' EQUITY (Unaudited) - 9 months ended Sep. 30, 2016 - USD ($) shares in Thousands, $ in Thousands</t>
  </si>
  <si>
    <t>Total</t>
  </si>
  <si>
    <t>Common stock</t>
  </si>
  <si>
    <t>Treasury stock</t>
  </si>
  <si>
    <t>Retained Earnings</t>
  </si>
  <si>
    <t>Beginning balances at Dec. 31, 2015</t>
  </si>
  <si>
    <t>Beginning balances (in shares) at Dec. 31, 2015</t>
  </si>
  <si>
    <t>Increase (Decrease) in Stockholders' Equity [Roll Forward]</t>
  </si>
  <si>
    <t>Stock-based compensation</t>
  </si>
  <si>
    <t>Stock-based compensation (in shares)</t>
  </si>
  <si>
    <t>Net loss</t>
  </si>
  <si>
    <t>Ending balances at Sep. 30, 2016</t>
  </si>
  <si>
    <t>Ending balances (in shares) at Sep. 30, 2016</t>
  </si>
  <si>
    <t>CONSOLIDATED STATEMENTS OF CASH FLOWS (Unaudited) - USD ($) $ in Thousands</t>
  </si>
  <si>
    <t>Cash flows from operating activities:</t>
  </si>
  <si>
    <t>Adjustments to reconcile net loss to net cash provided by operating activities:</t>
  </si>
  <si>
    <t>Depreciation</t>
  </si>
  <si>
    <t>Amortization of debt issuance costs and other</t>
  </si>
  <si>
    <t>Amortization of player loyalty program, land lease and water rights</t>
  </si>
  <si>
    <t>Tribal advance collection allowance reduction</t>
  </si>
  <si>
    <t>Loss on disposal of assets</t>
  </si>
  <si>
    <t>Change in fair value of stock warrants</t>
  </si>
  <si>
    <t>Increases and decreases in operating assets and liabilities:</t>
  </si>
  <si>
    <t>Accounts receivable, net</t>
  </si>
  <si>
    <t>Income tax receivable</t>
  </si>
  <si>
    <t>Prepaid expenses, inventories and other</t>
  </si>
  <si>
    <t>Accounts payable and accrued expenses</t>
  </si>
  <si>
    <t>Net cash provided by operating activities</t>
  </si>
  <si>
    <t>Cash flows from investing activities:</t>
  </si>
  <si>
    <t>Acquisition of Bronco Billy's, net of cash acquired</t>
  </si>
  <si>
    <t>Purchase of property and equipment</t>
  </si>
  <si>
    <t>Refunded deposits and other, net</t>
  </si>
  <si>
    <t>Net cash used in investing activities</t>
  </si>
  <si>
    <t>Cash flows from financing activities:</t>
  </si>
  <si>
    <t>First Term Loan (repayments) borrowings</t>
  </si>
  <si>
    <t>Revolving Loan repayments</t>
  </si>
  <si>
    <t>Second Term Loan borrowings</t>
  </si>
  <si>
    <t>Repayment of capital lease obligation</t>
  </si>
  <si>
    <t>Debt issuance costs and other</t>
  </si>
  <si>
    <t>Net cash provided by financing activities</t>
  </si>
  <si>
    <t>Net increase (decrease) in cash and equivalents</t>
  </si>
  <si>
    <t>Cash and equivalents, beginning of period</t>
  </si>
  <si>
    <t>Cash and equivalents, end of period</t>
  </si>
  <si>
    <t>SUPPLEMENTAL CASH FLOW INFORMATION:</t>
  </si>
  <si>
    <t>Cash paid for interest, net of amounts capitalized</t>
  </si>
  <si>
    <t>Cash (received) paid for income taxes</t>
  </si>
  <si>
    <t>NON-CASH INVESTING AND FINANCING ACTIVITIES:</t>
  </si>
  <si>
    <t>Accounts payable related capital expenditures</t>
  </si>
  <si>
    <t>Issuance of stock warrants</t>
  </si>
  <si>
    <t>ORGANIZATION</t>
  </si>
  <si>
    <t>Organization, Consolidation and Presentation of Financial Statements [Abstract]</t>
  </si>
  <si>
    <t>ORGANIZATION Organization. Formed as a Delaware corporation in 1987, Full House Resorts, Inc. own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On May 13, 2016, the Company completed its acquisition of Bronco Billy's Casino and Hotel and concurrently refinanced its outstanding first and second lien debt. We currently own and operate four casino properties and operate Grand Lodge Casino subject to a space lease. The following identifies the properties along with their dates of acquisition and locations: Property Acquisition Date Location Silver Slipper Casino and Hotel 2012 Hancock County, MS (near New Orleans) Bronco Billy's Hotel and Casino 2016 Cripple Creek, CO (near Colorado Springs) Rising Star Casino Resort 2011 Rising Sun, IN (near Cincinnati) Stockman’s Casino 2007 Fallon, NV (one hour east of Reno) Grand Lodge Casino (leased and part of the Hyatt Regency Lake Tahoe Resort) 2011 Incline Village, NV (North Shore of Lake Tahoe) We manage our casinos based on geographic regions within the United States. Accordingly, Stockman’s Casino and Grand Lodge Casino comprise our Northern Nevada business segment, while Silver Slipper, Rising Star, and Bronco Billy's are currently distinct segments. See Note 12 for further information.</t>
  </si>
  <si>
    <t>BASIS OF PRESENTATION AND SIGNIFICANT ACCOUNTING POLICIES</t>
  </si>
  <si>
    <t>Accounting Policies [Abstract]</t>
  </si>
  <si>
    <t>BASIS OF PRESENTATION AND SIGNIFICANT ACCOUNTING POLICIES 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5 annual consolidated financial statements and notes thereto included in the Company’s Annual Report on Form 10-K for the year ended December 31, 2015.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the results that may be expected for the entire year. The consolidated financial statements include the accounts of Full House and its wholly-owned subsidiaries. All material inter-company accounts and transactions have been eliminated. Fair Value Measurements. Fair value measurements affect our accounting for net assets acquired in acquisition transactions, share-based compensation, and certain financial assets and liabilities such as our common stock warrant liability. Our periodic assessments of long-lived tangible and intangible assets for possible impairment, including for property and equipment, goodwill, and other intangible assets, may also be affected by fair value measurement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he Company utilizes Level 3 inputs when measuring net assets acquired in business combination transactions, subsequent assessments for impairment, and the estimated fair value of common stock warrants at issuance and for recurring changes in the related warrant liability (see Note 6). Income Taxes. For interim income tax reporting, it was determined that the Company's annual effective tax rate could not be reasonably estimated at the present time. As a result, the actual year-to-date effective tax rate was used to determine the tax expense incurred during the three and nine months ended September 30, 2016 and 2015. Earnings (Loss) Per Share. Earnings (loss) per share is computed by dividing net income (loss) applicable to common stock by the weighted average number of common shares outstanding during the period. Diluted earnings per share reflects the additional dilution for all potentially-dilutive securities, including common stock options, warrants and unvested restricted shares, using the treasury stock method. Debt Issuance Costs. In April 2015, the Financial Accounting Standards Board (the "FASB") issued Accounting Standards Update ("ASU") No. 2015-03, “Simplifying the Presentation of Debt Issuance Costs,” (“ASU 2015-03”), which is effective for fiscal years, and interim periods within those years, beginning after December 15, 2015. ASU 2015-03 requires debt issuance costs to be presented in the balance sheet as a direct deduction from the carrying value of the associated debt liability, consistent with the presentation of a debt discount. The amortization of such costs will continue to be reported as interest expense. Accordingly, the Company has adopted this accounting standard and reclassified the prior-period amounts to conform to the current-period presentation. Reclassifications. Certain minor reclassifications have been made to prior period amounts to conform to the current-period presentation. Such reclassifications had no effect on the previously reported net income (loss) or retained earnings. Recently Issued Accounting Standards. In February 2016, the FASB issued ASU No. 2016-02, “Leases (Topic 842),” (“ASU 2016-02”), which replaces the existing guidance i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The Company is currently assessing the impact that adoption of this guidance will have on its consolidated financial statements and footnote disclosures. Management believes that there are no other recently issued accounting standards not yet effective that are likely to have a material impact on our financial statements.</t>
  </si>
  <si>
    <t>ACQUISITION</t>
  </si>
  <si>
    <t>Business Combinations [Abstract]</t>
  </si>
  <si>
    <t>ACQUISITION On May 13, 2016, we completed our acquisition of Bronco Billy's Casino and Hotel from Pioneer Group, Inc. for estimated consideration of $31.1 million , inclusive of an adjustment for net working capital. The acquisition included the three licensed operations in Cripple Creek, Colorado known as Bronco Billy's Casino, Buffalo Billy's Casino and Billy's Casino (collectively referred to as "Bronco Billy's"). The results of Bronco Billy's operations have been included in the consolidated financial statements since that date. The acquisition was financed primarily through a $35 million increase in our Second Lien Credit Facility (see Note 6). Bronco Billy’s has approximately 803 slot and video poker machines, 13 table games and a 24 -guest-room hotel. This acquisition diversifies our operations into a new geographical market. We are in the process of completing our valuation analysis and thus these estimates are subject to change. During the quarter ended September 30, 2016, the Company recognized a measurement period adjustment increasing the carrying amount of certain leasehold improvements within property, plant and equipment by $500,000 , with a corresponding decrease to gaming licenses. The related additional amortization expense for the leasehold improvements was not material. The following table summarizes our preliminary estimates of the fair values of the assets acquired and liabilities assumed at the acquisition date: (In thousands, unaudited) Cash and equivalents $ 2,682 Other current assets 258 Property and equipment 16,694 Goodwill 4,799 Gaming licenses 7,000 Trade names 1,800 Total assets 33,233 Current liabilities 2,182 Total liabilities 2,182 Estimated net assets acquired $ 31,051 The $4.8 million of estimated goodwill, which represents the excess of the purchase price over the estimated fair value of the assets acquired, was primarily attributable to expected synergies and the economic benefits arising from other assets acquired that could not be individually identified and separately recognized, including the assembled workforce of Bronco Billy's. All of the goodwill is expected to be deductible for income tax purposes. Gaming licenses and trade names are intangible assets with indefinite useful lives. The Company incurred $0.4 million of acquisition-related costs for the nine months ended September 30, 2016 and $0.4 million for the year ended December 31, 2015. These costs are included in the consolidated statements of operations under "Project development and acquisition costs". We also incurred $1.5 million of debt issuance costs, $0.6 million of warrant issuance costs, and $0.6 million of debt modification expenses in conjunction with the refinanced credit facilities. From May 13, 2016 through September 30, 2016, Bronco Billy's revenues were $11.1 million and net income was $1.9 million and were included in our consolidated statements of operations for the nine months ended September 30, 2016. The following unaudited pro forma consolidated income statement for the Company includes the results of Bronco Billy's as if the acquisition and related financing transactions occurred on January 1, 2015. The pro forma financial information does not necessarily represent the results that might have actually occurred or may occur in the future. The pro forma amounts include the historical operating results of Full House and Bronco Billy's prior to the acquisition, adjusted only for matters directly attributable to the acquisition, which primarily include interest expense related to the Amended and Restated First and Second Lien Credit Facilities (see Note 6). The pro forma results also reflect adjustments for the impact of depreciation and amortization expense based on the estimated fair value of property and equipment acquired, tax expense, and the removal of non-recurring expenses directly attributable to the transaction of $ 58,000 and $0.8 million for the three months ended September 30, 2016 and 2015, and $1.2 million and $0.9 million for the nine months ended September 30, 2016 and 2015. The pro forma results do not include any anticipated synergies or other expected benefits from the acquisition. Pro Forma Consolidated Statement of Operations (In thousands, unaudited) For the three months ended For the nine months ended September 30, September 30, September 30, September 30, Net revenues $ 41,756 $ 41,889 $ 117,822 $ 114,063 Net income (loss) 208 3,144 (3,213 ) (949 ) Basic income (loss) per share 0.01 0.17 (0.17 ) (0.05 ) Diluted income (loss) per share — 0.17 (0.17 ) (0.05 )</t>
  </si>
  <si>
    <t>PROPERTY AND EQUIPMENT</t>
  </si>
  <si>
    <t>Property, Plant and Equipment [Abstract]</t>
  </si>
  <si>
    <t>PROPERTY AND EQUIPMENT Property and equipment, including capital lease assets, consists of the following: (In thousands) September 30, December 31, (Unaudited) Land and improvements $ 13,699 $ 12,657 Buildings and improvements 102,365 90,636 Furniture and equipment 36,348 31,899 Construction in progress 448 13 152,860 135,205 Less accumulated depreciation and amortization (41,631 ) (36,223 ) $ 111,229 $ 98,982</t>
  </si>
  <si>
    <t>GOODWILL AND OTHER INTANGIBLES</t>
  </si>
  <si>
    <t>Goodwill and Intangible Assets Disclosure [Abstract]</t>
  </si>
  <si>
    <t>GOODWILL AND OTHER INTANGIBLES At least annually during the fourth quarter, or more frequently when there is a material change in circumstances that could have a negative effect, the Company performs an assessment of its goodwill and other indefinite-lived intangible assets to determine if the carrying value of such assets exceeds the fair value. No change in circumstances that would trigger an evaluation occurred during the three and nine months ended September 30, 2016, or subsequently.</t>
  </si>
  <si>
    <t>LONG-TERM DEBT AND WARRANT LIABILITY</t>
  </si>
  <si>
    <t>Debt Disclosure [Abstract]</t>
  </si>
  <si>
    <t>LONG-TERM DEBT AND WARRANT LIABILITY Long-Term Debt On May 13, 2016, we entered into an amended and restated First Lien Credit Facility ("Amended and Restated First Lien Credit Facility") with Capital One Bank, N.A., ("Capital One"), which includes a First Term Loan of $45 million and Revolving Loan of $2 million , and an amended and restated Second Lien Credit Facility ("Amended and Restated Second Lien Credit Facility") with ABC Funding, LLC, which includes a term loan facility increase from $20 million to $55 million , of which the additional proceeds of $35 million were used primarily to complete our acquisition of Bronco Billy's. The Amended and Restated First and Second Lien Credit Facilities are secured by substantially all of our assets and our wholly-owned subsidiaries guarantee our obligations under the agreements. The Amended and Restated Second Lien Credit Facility is subordinate to the lien of the Amended and Restated First Lien Credit Facility. Long-term debt, related discounts and issuance costs consists of the following: (In thousands) September 30, 2016 (unaudited) Outstanding Principal Unamortized Discount Unamortized Debt Issuance Costs Long-term Debt, Net First Term Loan $ 43,875 $ — $ (625 ) $ 43,250 Revolving Loan — — — — Second Term Loan 55,000 (510 ) (1,468 ) 53,022 Total debt including current maturities 98,875 (510 ) (2,093 ) 96,272 Less current portion (1,688 ) — — (1,688 ) Total long-term debt, net $ 97,187 $ (510 ) $ (2,093 ) $ 94,584 (In thousands) December 31, 2015 Outstanding Principal Unamortized Debt Issuance Costs Long-term Debt, Net First Term Loan $ 46,000 $ (777 ) $ 45,223 Revolving Loan 2,000 — 2,000 Second Term Loan 20,000 (581 ) 19,419 Total debt including current maturities 68,000 (1,358 ) 66,642 Less current portion (6,000 ) — (6,000 ) Total long-term debt, net $ 62,000 $ (1,358 ) $ 60,642 First Lien Credit Facility . The Amended and Restated First Lien Credit Facility matures in May 2019 and requires monthly interest-only payments and quarterly principal payments of $562,500 until May 2018, with such quarterly principal payments increasing to $843,750 through maturity. We incurred debt issuance costs of $248,000 , which are being amortized over the remaining term of the loan, and expensed debt modification costs of $330,000 . We made our required quarterly payment of $562,500 due October 1, 2016, on September 30, 2016. The interest rate of the Amended and Restated First Lien Credit Facility is initially based on the greater of the elected London Interbank Offered Rate (“LIBOR”) (as defined) or 1.0% , plus a margin rate of 3.75% . The margin rate of 3.75% will increase by 50 basis points beginning in May 2017 and will increase by an additional 50 basis points if the Company does not raise at least $5 million of gross equity proceeds by May 13, 2017. The rights offering satisfied this latter condition, preventing such increase in the interest rate spread (see footnote 13). There is no prepayment premium or interest rate cap associated with this facility. During June 2016, $569,000 of previously restricted cash proceeds drawn from the original construction loan were released to the Company. Second Lien Credit Facility . The Amended and Restated Second Lien Credit Facility matures on the earlier of (i) May 13, 2022, or (ii) six months following the maturity date of the Amended and Restated First Lien Credit Facility. Given that the Amended and Restated First Lien Credit Facility currently matures in May 2019, the current maturity date of the Amended and Restated Second Lien Credit Facility is November 2019. Interest is currently payable monthly at a rate of 13.5% (and may vary between 12.5% and 13.5% , depending on the total leverage of the Company), and there are no quarterly principal payment requirements as all principal is due at maturity. The prepayment premium is 3% of the total principal amount until May 13, 2017, 2% until May 13, 2018, 1% until May 13, 2019, and no prepayment premium thereafter. We incurred debt issuance costs of $1,239,000 , which are being amortized over the current remaining term of the loan, and expensed debt modification costs of $294,000 . Covenants . The Amended and Restated First and Second Lien Credit Facilities contain customary negative covenants, including, but not limited to, restrictions on our ability to: incur indebtedness; grant liens; pay dividends and make other restricted payments; make investments; dispose of assets; and change the basic underlying nature of our business. We are also required to make capital expenditures of at least 1.425% , and no more than 5.25% , of our prior-year revenues, excluding capital expenditures made from any future sale of equity securities. The Amended and Restated First Lien and Second Lien Credit Facilities define Adjusted EBITDA as, for any four fiscal quarter period, (a) net income (loss) for such period, plus (b) to the extent deducted in determining net income (loss) for such period: (i) interest expense, (ii) provisions for income taxes, (iii) depreciation and amortization expenses, (iv) extraordinary losses (including non-cash impairment charges), (v) stock compensation expense, (vi) acquisition costs related to Bronco Billy's in an aggregate amount not to exceed $1 million , (vii) pre-opening expenses related to the hotel at Silver Slipper that opened in 2015, and (viii) non-recurring development expenses for new initiatives in an aggregate amount not to exceed $500,000 for the trailing four consecutive fiscal quarters, minus (c) extraordinary gains, and minus (d) joint venture net income, unless such net income has been actually received by the Company in the form of cash dividends or distributions. Adjusted EBITDA shall include results for Bronco Billy's as if it were owned for the entire measurement period. The Amended and Restated First Lien and Second Lien Credit Facilities require that we maintain specified financial covenants, including a total leverage ratio, a first lien leverage ratio, and a fixed charge coverage ratio, all of which measure Adjusted EBITDA against outstanding debt and fixed charges (as defined in the agreements). These financial covenant ratios currently are as follows: First Lien Credit Facility Applicable Period Maximum Total Leverage Ratio Maximum First Lien Leverage Ratio April 1, 2016 through and including March 30, 2017 5.875x 2.750x March 31, 2017 through and including September 29, 2017 5.875x 2.625x September 30, 2017 through and including March 30, 2018 5.750x 2.500x March 31, 2018 through and including September 29, 2018 5.625x 2.375x September 30, 2018 through and including March 30, 2019 5.375x 2.250x March 31, 2019 and thereafter 5.250x 2.125x Additionally, the Fixed Charge Coverage Ratio as of the last day of any fiscal quarter shall not be less than 1.10x. Second Lien Credit Facility Applicable Period Maximum Total Leverage Ratio Maximum First Lien Leverage Ratio April 1, 2016 through and including March 30, 2017 6.125x 3.000x March 31, 2017 through and including September 29, 2017 6.125x 2.875x September 30, 2017 through and including March 30, 2018 6.000x 2.750x March 31, 2018 through and including September 29, 2018 5.875x 2.625x September 30, 2018 through and including March 30, 2019 5.625x 2.500x March 31, 2019 through and including September 29, 2019 5.500x 2.375x September 30, 2019 and thereafter 5.250x 2.250x Additionally, the Fixed Charge Coverage Ratio as of the last day of any fiscal quarter shall not be less than 1.0x. We were in compliance with our covenants as of September 30, 2016; however, there can be no assurances that we will remain in compliance with all covenants in the future. The Amended First and Second Lien Credit Facilities also include customary events of default, including, among other things: non-payment; breach of covenant; breach of representation or warranty; cross-default under certain other indebtedness or guarantees; commencement of insolvency proceedings; inability to pay debts; entry of certain material judgments against us or our subsidiaries; occurrence of certain ERISA events; repurchase of our own stock; and certain changes of control. A breach of a covenant or other events of default could cause the loans to be immediately due and payable, terminate commitments for additional loan funds, or the lenders could exercise any other remedy available under the Amended and Restated First and Second Lien Credit Facilities or by law. If a breach of covenants or other event of default were to occur, we would seek modifications to covenants or a temporary waiver or waivers from the Amended and Restated First and Second Lien Credit Facilities lenders. No assurance can be given that we would be successful in obtaining such waivers or modifications. We are required to make prepayments under the Amended and Restated First Lien Credit Facility, under certain conditions as defined in the agreement, in addition to the scheduled principal installments as defined. With regards to the Amended and Restated Second Lien Credit Facility, no mandatory prepayments are required prior to the discharge of the First Lien Credit Facility. Warrant Liability As part of the Amended and Restated Second Lien Credit Facility, on May 13, 2016, the Company granted the second lien lenders 1,006,568 warrants representing 5% of the outstanding common equity of the Company, as determined on a fully-diluted basis. The warrants have an exercise price of $1.67 (the average trading price of the Company's common stock during a 60 -day period bracketing the completion of the financing) and expire May 13, 2026. The warrants also provide the second lien lenders with redemption rights, pre-emptive rights under certain circumstances to maintain their 5% ownership interest in the Company, piggyback registration rights and mandatory registration rights after two years. The redemption rights allow the second lien lenders, at their option, to require the Company to repurchase all or a portion of all of the warrants in the event of: (i) the maturity of the Amended and Restated Second Lien Credit Facility, (ii) an acceleration pursuant to the Amended and Restated Second Lien Credit Facility, (iii) a refinancing, repayment or other transaction decreasing the aggregate principal amount of the Amended Second Lien Facility debt outstanding as of May 13, 2016 by more than 50% , (iv) a liquidity event, as defined, or (v) the Company's insolvency. The repurchase value is the 21 -day average price of the Company's stock at the time of the event, as defined, net of the warrant exercise price. If the redemption rights are exercised, the repurchase amount is payable by the Company in cash or through the issuance of an unsecured note with a four -year term and a minimum interest rate of 13.25% , as further defined. Although unsecured, the note would be guaranteed by the Company's subsidiaries. Alternatively, the second lien lenders may choose to have the Company register and sell the shares related to the warrants through a public stock offering. We measure the fair value of the warrants at each reporting period. The fair value at issuance of the warrants was $0.6 million , which was recorded as a liability due to the redemption feature and a resulting discount to the Amended and Restated Second Lien Credit Facility. The discount is amortized to interest expense during the expected term of the Amended and Restated Second Lien Credit Facility, which is currently 3.5 years. The Company recognized $0.2 million of income and $0.1 million of expense for the three and nine months ended September 30, 2016, respectively, due to a change in the fair value of the warrants, which was reflected as part of "Other" non-operating expense on the consolidated statements of operations. Due to the variable terms regarding the timing of the settlement of the warrants, the Company utilized a "Monte Carlo" simulation approach to measure the fair value of the warrants. The simulation included the Company's stock price and the following assumptions: an expected contractual term of 3.85 years, an expected stock price volatility rate of 44.78% , an expected dividend yield of 0% , and an expected risk-free interest rate of 1.1% . The simulation included certain estimates by Company management regarding the estimated timing of the settlement of the warrants. Significant increases or decreases in those management estimates would result in a significantly higher or lower fair value measurement. The Company also utilized the Monte Carlo simulation approach for its valuation at September 30, 2016 which included the following assumptions: an expected contractual term of 3.57 years, an expected stock price volatility rate of 45.99% , an expected dividend yield of 0% , and an expected risk-free interest rate of 1.06% .</t>
  </si>
  <si>
    <t>CAPITAL LEASE OBLIGATION</t>
  </si>
  <si>
    <t>Leases, Capital [Abstract]</t>
  </si>
  <si>
    <t>CAPITAL LEASE OBLIGATION Our Indiana subsidiary, Gaming Entertainment (Indiana) LLC ("GEI"), leases a 104 -room hotel at Rising Star Casino Resort. At any time during the lease term, we have the exclusive option to purchase the hotel at a price based upon the project’s actual cost of $7.7 million , reduced by the cumulative principal payments made by the Company during the lease term. At September 30, 2016, such net amount was $5.8 million . Upon expiration of the lease term, (i) the Landlord has the right to sell the hotel to us, and (ii) we have the option to purchase the hotel. In either case, the purchase price is $1 plus closing costs. The hotel lease agreement is not guaranteed by any other subsidiary or the parent company. On March 16, 2016, the hotel lease agreement was amended. The amendment extended the initial term of the lease by four years to October 1, 2027 and modified the rent payment schedule. The rental rate has been reduced from $77,537 per month as follows: (i) to $48,537 per month from April 2016 through March 2017, (ii) to $56,537 per month from April 2017 through March 2018; (iii) to $57,537 per month from April 2018 through March 2019; and (iv) to $63,537 per month from April 2019 through March 2020. Beginning April 1, 2020 through the end of the lease, the scheduled monthly payment shall be $54,326 . The amendment also requires the Company to make certain improvements to the Rising Star Casino Resort of at least $1 million by March 31, 2017 which the Company planned and intends to complete. If the Company does not make the $1 million of improvements, the lease will revert back to the original payment schedule.</t>
  </si>
  <si>
    <t>INCOME TAXES</t>
  </si>
  <si>
    <t>Income Tax Disclosure [Abstract]</t>
  </si>
  <si>
    <t>INCOME TAXES The Company's effective income tax rate for the three and nine months ended September 30, 2016 was 56.9% and -21.4% , compared to an effective tax rate of -42.1% and 74.3% during the corresponding prior-year periods. Our tax rate differs from the statutory rate of 34.0% primarily due to the effects of our valuation allowance and certain permanent items for tax purposes, with such differences being amplified by the Company's low pre-taxable income (loss) during recent periods. During 2016, we continued to provide a valuation allowance against the deferred tax assets that remain after being utilized by available deferred tax liabilities. In future years, if it is determined that we meet the "more likely than not" threshold of utilizing our deferred tax assets, we may reverse some or all of our valuation allowance against our deferred tax assets. Our annual effective tax rate could not be reasonably estimated at the present time.</t>
  </si>
  <si>
    <t>COMMITMENTS AND CONTINGENCIES</t>
  </si>
  <si>
    <t>Commitments and Contingencies Disclosure [Abstract]</t>
  </si>
  <si>
    <t>COMMITMENTS AND CONTINGENCIES Operating Leases In addition to the following leases, we have less significant operating leases for certain office and warehouse facilities, office equipment, signage and land. Grand Lodge Casino Lease through August 2023. Our subsidiary, Gaming Entertainment (Nevada), LLC, has a lease with Hyatt Equities L.L.C. ("Hyatt") to operate the Grand Lodge Casino. The lease is secured by the Company’s interests under the lease and property as defined and is subordinate to the liens in the Amended and Restated First and Second Lien Credit Facilities. Hyatt has an option, beginning January 1, 2019,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month period preceding the acquisition (or pro-rated if less than twelve months remain on the lease), plus the fair market value of the Grand Lodge Casino’s personal property. Monthly rent will increase from $125,000 to (i) $145,833 commencing on January 1, 2017 (or the date which Hyatt's renovations are completed as described below, whichever is later), and (ii) $166,667 commencing on January 1, 2018. As a condition of the lease, the Company is required to purchase new gaming devices and equipment or make other capital expenditures at its sole cost and expense of approximately $1.5 million and Hyatt is required to renovate the casino at its sole cost and expense of approximately $3.5 million , with both parties completing these renovations by June 30, 2017. We also have an agreement with Hyatt to rent a villa for use by our designated casino guests which commenced on June 1, 2016. The villa is a free-standing building and consists of two, two-bedroom suites. The agreement includes monthly payments of $41,667 , a six -month termination notification clause which may be exercised by either party, and a maturity date of August 31, 2023, or earlier as set forth therein. Silver Slipper Casino Land Lease through April 2058 and Options to Purchase. In 2004, our subsidiary, Silver Slipper Casino Venture, LLC, entered into a land lease with Cure Land Company, LLC for approximately 31 acres of marshlands and a seven-acre parcel on which the Silver Slipper Casino and Hotel is situated (the "Silver Slipper Land Lease"). The Silver Slipper Land Lease includes base monthly payments of $77,500 plus contingent rents of 3% of monthly gross gaming revenue (as defined) in excess of $3.65 million . The Silver Slipper Land Lease includes an exclusive option to purchase the leased land (“Purchase Option”) after February 26, 2019 through October 1, 2027, for $15.5 million plus a seller retained interest in Silver Slipper Casino &amp; Hotel’s operations of 3% of net income (as defined), for ten years from the purchase date. In the event that we sell or transfer (i) substantially all of the assets of Silver Slipper Casino Venture, LLC, or (ii) our membership interests in Silver Slipper Casino Venture, LLC in its entirety, the purchase price will increase to $17.1 million plus the retained interest for ten years mentioned above. In either case, we also have an option to purchase only a four -acre portion of the leased land for $2 million , which may be exercised at any time in conjunction with the development of a hotel and which accordingly reduces the purchase price of the remaining land by $2 million . Bronco Billy's Lease through 2035 and Option to Purchase. Bronco Billy's leases certain parking lots and buildings, including a portion of the hotel and casino, under a long-term lease. The lease terms include an initial expiration date of January 2017, current rents of $18,500 per month, and six renewal options in three -year increments to 2035. Bronco Billy's recently exercised its first renewal option through January 2020, which increases the monthly rents to $25,000 for the first two years of the renewal period and $30,000 for the third year. The lease also contains a $7.6 million purchase option exercisable at any time during the lease and a right of first refusal. Corporate Office Lease. In August 2016, the Company executed a lease for 4,479 square feet of office space in Las Vegas, Nevada. The lease terms include a maturity date of 7.6 years and approximately $0.2 million of annual rents. The lease includes a tenant improvement allowance of $0.2 million . We are currently in the process of designing the space and anticipate moving in during mid-2017. Litigation In 2013 and 2014, we expended approximately $1.6 million to repair defects to the parking garage at the Silver Slipper Casino and Hotel. The parking garage was originally built in 2007, and we acquired the property in 2012. We hired outside legal counsel to pursue the reimbursement of such costs from the contractor and architect, who neglected to install certain structural elements required by the building codes. During the third quarter of 2015, the case was dismissed in favor of the defendants, as the statutes of repose had expired. We filed an appeal on November 2, 2015 on the basis that there were elements in the case that would have extended our right to seek reimbursement of the remedial costs. On November 25, 2015, we entered into a settlement and release agreement with the architect, and on January 12, 2016, we filed an appellate brief in the US Court of Appeals for the Fifth Circuit with respect to our litigation with the contractor. On August 31, 2016 oral arguments were heard and we expect the court to issue an opinion during the fourth quarter of 2016. We are party to a number of pending legal proceedings which occurred in the normal course of business. Management does not expect that the outcome of such proceedings, either individually or in the aggregate, will have a material effect on our financial position, cash flows or results of operations.</t>
  </si>
  <si>
    <t>EARNINGS (LOSS) PER SHARE</t>
  </si>
  <si>
    <t>Earnings Per Share [Abstract]</t>
  </si>
  <si>
    <t>Earnings (Loss) Per Share</t>
  </si>
  <si>
    <t>EARNINGS (LOSS) PER SHARE The weighted-average number of common and common equivalent shares used in the calculation of basic and diluted income per share consists of the following: (In thousands) Three Months Ended Nine Months Ended September 30, September 30, September 30, September 30, Numerator: Net income (loss) attributable to Full House Resorts, Inc. - basic $ 135 $ 2,035 $ (2,596 ) $ (147 ) Change in fair value of warrants (181 ) — — — Net loss attributable to Full House Resorts, Inc. - diluted $ (46 ) $ 2,035 $ (2,596 ) $ (147 ) Denominator: Weighted-average common share equivalents - basic 19,019 18,969 18,995 18,927 Potential dilution from share-based awards 195 — — — Potential dilution from assumed conversion of warrants 112 — — — Weighted-average common and common share equivalents - diluted 19,326 18,969 18,995 18,927 For the nine months ended September 30, 2016, all potentially dilutive securities, totaling 3.1 million shares, were excluded from the computation of diluted earnings per share as their effect was anti-dilutive due to the net loss recognized by the Company. For the three and nine months ended September 30, 2015, all 1.6 million potentially dilutive securities were excluded from the computation of diluted earnings per share as their effect would be anti-dilutive.</t>
  </si>
  <si>
    <t>SHARE-BASED INCENTIVE COMPENSATION</t>
  </si>
  <si>
    <t>Disclosure of Compensation Related Costs, Share-based Payments [Abstract]</t>
  </si>
  <si>
    <t>SHARE-BASED INCENTIVE COMPENSATION As of September 30, 2016, we had 443,756 share-based awards available for grant from the 2015 Equity Incentive Plan (the “2015 Plan”). In May 2016, the Company issued stock options to purchase 420,000 shares of our common stock to various employees of the Company, all of which have an exercise price of $1.70 per share, a price slightly higher than the Company's closing price on the day of grant. These stock options all vest in equal amounts over three years from the date of grant. The Company also issued stock options to purchase 74,116 shares of our common stock at an exercise price of $1.70 per share subject to a one -year vesting period, and 49,413 shares of common stock, which vested immediately, to members of our Board of Directors. The following table summarizes information related to our common stock options as of September 30, 2016: Number of Stock Options Weighted Average Exercise Price Options outstanding at January 1, 2016 1,563,834 $ 1.33 Granted 494,116 1.70 Exercised — n/a Canceled/Forfeited — n/a Options outstanding at September 30, 2016 2,057,950 $ 1.42 Options exercisable at September 30, 2016 664,255 $ 1.31 We estimated the fair value of each stock option award on the grant date using the Black-Scholes valuation model. Option valuation models require the input of highly subjective assumptions. Changes in assumptions used can materially affect the fair value estimate. Option valuation assumptions for the options granted during the nine-month period ended September 30, 2016 included: an expected volatility range between 43.7% and 44.6% , an expected dividend yield of 0% , an expected life of 5.0 to 5.8 years, and an expected weighted-average risk-free rate of between 1.3% and 1.4% . Share-based compensation expense totaled $95,000 and $57,000 , respectively, for the three months ended September 30, 2016 and 2015, and $315,000 and $285,000 , respectively, for the nine months ended September 30, 2016 and 2015. As of September 30, 2016, there was approximately $0.8 million of unrecognized compensation cost related to unvested stock options previously granted by the Company. This unrecognized compensation cost is expected to be recognized over a weighted average period of 2.1 years.</t>
  </si>
  <si>
    <t>SEGMENT REPORTING</t>
  </si>
  <si>
    <t>Segment Reporting [Abstract]</t>
  </si>
  <si>
    <t>SEGMENT REPORTING We manage our casinos based on geographic regions within the United States. The casino/resort operations includes four segments; the Silver Slipper Casino and Hotel (Hancock County, Mississippi); Bronco Billy's Casino and Hotel (Cripple Creek, Colorado); the Rising Star Casino Resort (Rising Sun, Indiana); and the Northern Nevada segment, consisting of the Grand Lodge Casino (Incline Village, Nevada) and Stockman’s Casino (Fallon, Nevada). Bronco Billy's Casino and Hotel was included beginning May 13, 2016. The Company's management utilizes Adjusted Property EBITDA as the primary profit measure for its segments. Adjusted Property EBITDA is a non-GAAP measure defined as Adjusted EBITDA before corporate-related costs and expenses that are not allocated to each property. Adjusted EBITDA is a non-GAAP measure defined as earnings before interest and other non-operating income (expense), taxes, depreciation and amortization, pre-opening expenses, impairment charges, asset write-offs, recoveries, gain (loss) from asset disposals, project development and acquisition costs, and non-cash share-based compensation expense. Adjusted EBITDA and Adjusted Property EBITDA should not be construed as an alternative to operating income and net income for use as indicators of our performance; or as an alternative to cash flows from operating activities for use as a measure of liquidity; or as an alternative to any other measure determined in accordance with GAAP. We have significant uses of cash flows, including capital expenditures, interest payments, taxes and debt principal repayments, which are not reflected in Adjusted EBITDA and/or Adjusted Property EBITDA. Also, other companies in the gaming and hospitality industries that report Adjusted EBITDA and/or Adjusted Property EBITDA information may calculate Adjusted EBITDA or Adjusted Property EBITDA in a different manner. The following tables reflect selected operating information for our reporting segments for the three and nine months ended September 30, 2016 and 2015 and include a reconciliation of Adjusted Property EBITDA to operating income (loss) and net income (loss): For the three months ended September 30, 2016 (In thousands, unaudited) Casino/Resort Operations Silver Slipper Casino &amp; Hotel Rising Star Casino Resort Bronco Billy's Casino &amp; Hotel Northern Nevada Corporate Consolidated Revenues, net $ 14,987 $ 12,553 $ 7,565 $ 6,651 $ — $ 41,756 Adjusted Property EBITDA $ 2,304 $ 751 $ 1,610 $ 1,864 $ — $ 6,529 Other operating costs and expenses: Depreciation and amortization 818 660 504 219 2 2,203 Loss on asset disposals, net 6 8 — 295 — 309 Corporate expenses — — — — 889 889 Project development and acquisition costs — — — — 130 130 Stock compensation — — — — 95 95 Operating income (loss) 1,480 83 1,106 1,350 (1,116 ) 2,903 Non-operating expense (income): Interest expense 5 51 — — 2,692 2,748 Debt modification costs — — — — 24 24 Adjustment to fair value of warrants — — — — (181 ) (181 ) Non-operating expense 5 51 — — 2,535 2,591 Income (loss) before income taxes 1,475 32 1,106 1,350 (3,651 ) 312 Provision (benefit) for income taxes 85 (1 ) 88 — 5 177 Net income (loss) $ 1,390 $ 33 $ 1,018 $ 1,350 $ (3,656 ) $ 135 For the three months ended September 30, 2015 (In thousands, unaudited) Casino/Resort Operations Silver Slipper Casino &amp; Hotel Rising Star Casino Resort Bronco Billy's Hotel &amp; Casino Northern Nevada Corporate Consolidated Revenues, net $ 14,894 $ 12,563 $ — $ 6,809 $ — $ 34,266 Adjusted Property EBITDA $ 2,413 $ 2,455 $ — $ 2,227 $ — $ 7,095 Other operating costs and expenses: Depreciation and amortization 1,322 678 — 199 4 2,203 Corporate expenses — — — — 844 844 Project development and acquisition costs — — — — 709 709 Pre-opening 21 — — — — 21 Stock compensation — — — — 57 57 Operating income (loss) 1,070 1,777 — 2,028 (1,614 ) 3,261 Non-operating expense: Interest expense, net of amounts capitalized 4 40 — — 1,785 1,829 Non-operating expense 4 40 — — 1,785 1,829 Income (loss) before income taxes 1,066 1,737 — 2,028 (3,399 ) 1,432 Provision (benefit) for income taxes 3 (61 ) — — (545 ) (603 ) Net income (loss) $ 1,063 $ 1,798 $ — $ 2,028 $ (2,854 ) $ 2,035 For the nine months ended September 30, 2016 (In thousands, unaudited) Casino/Resort Operations Silver Slipper Casino &amp; Hotel Rising Star Casino Resort Bronco Billy's Hotel &amp; Casino Northern Nevada Corporate Consolidated Revenues, net $ 44,326 $ 36,851 $ 11,149 $ 16,284 $ — $ 108,610 Adjusted Property EBITDA $ 7,335 $ 2,483 $ 2,698 $ 3,256 $ — $ 15,772 Other operating costs and expenses: Depreciation and amortization 2,482 1,993 723 589 8 5,795 Loss on asset disposals, net 6 8 — 295 — 309 Corporate expenses — — — — 3,165 3,165 Project development and acquisition costs — — — — 902 902 Stock compensation — — — — 315 315 Operating income (loss) 4,847 482 1,975 2,372 (4,390 ) 5,286 Non-operating expense (income): Interest expense 13 157 — — 6,570 6,740 Debt modification costs — — — — 624 624 Adjustment to fair value of warrants — — — — 60 60 Non-operating expense 13 157 — — 7,254 7,424 Income (loss) before income taxes 4,834 325 1,975 2,372 (11,644 ) (2,138 ) Provision for income taxes 326 1 119 1 11 458 Net income (loss) $ 4,508 $ 324 $ 1,856 $ 2,371 $ (11,655 ) $ (2,596 ) For the nine months ended September 30, 2015 (In thousands, unaudited) Casino/Resort Operations Silver Slipper Casino &amp; Hotel Rising Star Casino Resort Bronco Billy's Hotel &amp; Casino Northern Nevada Corporate Consolidated Revenues, net $ 42,967 $ 35,444 $ — $ 15,665 $ — $ 94,076 Adjusted Property EBITDA $ 7,774 $ 3,251 $ — $ 3,269 $ — $ 14,294 Other operating costs and expenses: Depreciation and amortization 3,582 2,039 — 593 11 6,225 Other losses (recoveries) — — — 80 (446 ) (366 ) Corporate expenses — — — — 2,964 2,964 Project development and acquisition costs — — — — 760 760 Pre-opening 134 — — — — 134 Stock compensation — — — — 285 285 Operating income (loss) 4,058 1,212 — 2,596 (3,574 ) 4,292 Non-operating expense: Interest expense, net of amounts capitalized 13 124 — 4,739 4,876 Other — (11 ) — — (1 ) (12 ) Non-operating expense 13 113 — — 4,738 4,864 Income (loss) before income taxes 4,045 1,099 — 2,596 (8,312 ) (572 ) Provision (benefit) for income taxes 8 (61 ) — — (372 ) (425 ) Net income (loss) $ 4,037 $ 1,160 $ — $ 2,596 $ (7,940 ) $ (147 ) Selected balance sheet data is as follows: As of September 30, 2016 (In thousands, unaudited) Casino/Resort Operations Silver Slipper Casino &amp; Hotel Rising Star Casino Resort Bronco Billy's Hotel &amp; Casino Northern Nevada Corporate Consolidated Total assets $ 80,603 $ 36,099 $ 37,589 $ 11,500 $ 8,502 $ 174,293 Property and equipment, net 59,452 29,583 16,280 5,782 132 111,229 Goodwill 14,671 — 4,799 1,809 — 21,279 Liabilities 4,157 10,363 3,459 2,480 99,592 120,051 As of December 31, 2015 (In thousands) Casino/Resort Operations Silver Slipper Casino &amp; Hotel Rising Star Casino Resort Bronco Billy's Hotel &amp; Casino Northern Nevada Corporate Consolidated Total assets $ 82,621 $ 37,141 $ — $ 12,105 $ 9,600 $ 141,467 Property and equipment, net 61,150 31,391 — 6,098 343 98,982 Goodwill 14,671 — — 1,809 — 16,480 Liabilities 3,389 10,034 — 1,834 69,687 84,944</t>
  </si>
  <si>
    <t>SUBSEQUENT EVENT</t>
  </si>
  <si>
    <t>Subsequent Events [Abstract]</t>
  </si>
  <si>
    <t>Subsequent Event</t>
  </si>
  <si>
    <t>SUBSEQUENT EVENT On August 15, 2016, the Company announced a $5 million rights offering. A registration statement on Form S-3 relating to these securities was declared effective by the U.S. Securities and Exchange Commission on October 6, 2016. The rights offering commenced on October 7, 2016 and the Company distributed, at no charge, non-transferable subscription rights to the holders of the Company's common stock as of August 25, 2016. The Company closed on its rights offering on November 10, 2016. The Company received a total of $5 million of gross proceeds (or an estimated $4.7 million of net proceeds after offering costs) from the rights offering through the issuance of 3,846,154 shares of common stock at a price of $1.30 per share. The net proceeds from the rights offering will be used to partially fund certain capital expenditure growth projects at our existing properties, as well as for general corporate purposes. Of the 3,846,154 shares issued in connection with the rights offering, Daniel R. Lee, Chief Executive Officer, President and a director of the Company, purchased 1,000,000 shares as the standby purchaser in connection with the standby purchase agreement that the Company entered into with Mr. Lee on October 7, 2016. Under the standby purchase agreement, Mr. Lee agreed to hold such shares for a minimum period.</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5 annual consolidated financial statements and notes thereto included in the Company’s Annual Report on Form 10-K for the year ended December 31, 2015.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the results that may be expected for the entire year. The consolidated financial statements include the accounts of Full House and its wholly-owned subsidiaries. All material inter-company accounts and transactions have been eliminated.</t>
  </si>
  <si>
    <t>Fair Value Measurements</t>
  </si>
  <si>
    <t>Fair Value Measurements. Fair value measurements affect our accounting for net assets acquired in acquisition transactions, share-based compensation, and certain financial assets and liabilities such as our common stock warrant liability. Our periodic assessments of long-lived tangible and intangible assets for possible impairment, including for property and equipment, goodwill, and other intangible assets, may also be affected by fair value measurement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he Company utilizes Level 3 inputs when measuring net assets acquired in business combination transactions, subsequent assessments for impairment, and the estimated fair value of common stock warrants at issuance and for recurring changes in the related warrant liability (see Note 6).</t>
  </si>
  <si>
    <t>Income Taxes</t>
  </si>
  <si>
    <t xml:space="preserve">Income Taxes. For interim income tax reporting, it was determined that the Company's annual effective tax rate could not be reasonably estimated at the present time. As a result, the actual year-to-date effective tax rate was used to determine the tax expense incurred during the three and nine months ended September 30, 2016 and 2015. </t>
  </si>
  <si>
    <t xml:space="preserve">Earnings (Loss) Per Share. Earnings (loss) per share is computed by dividing net income (loss) applicable to common stock by the weighted average number of common shares outstanding during the period. Diluted earnings per share reflects the additional dilution for all potentially-dilutive securities, including common stock options, warrants and unvested restricted shares, using the treasury stock method. </t>
  </si>
  <si>
    <t>Debt Issuance Costs</t>
  </si>
  <si>
    <t>Debt Issuance Costs. In April 2015, the Financial Accounting Standards Board (the "FASB") issued Accounting Standards Update ("ASU") No. 2015-03, “Simplifying the Presentation of Debt Issuance Costs,” (“ASU 2015-03”), which is effective for fiscal years, and interim periods within those years, beginning after December 15, 2015. ASU 2015-03 requires debt issuance costs to be presented in the balance sheet as a direct deduction from the carrying value of the associated debt liability, consistent with the presentation of a debt discount. The amortization of such costs will continue to be reported as interest expense. Accordingly, the Company has adopted this accounting standard and reclassified the prior-period amounts to conform to the current-period presentation.</t>
  </si>
  <si>
    <t>Reclassifications</t>
  </si>
  <si>
    <t>Reclassifications. Certain minor reclassifications have been made to prior period amounts to conform to the current-period presentation. Such reclassifications had no effect on the previously reported net income (loss) or retained earnings.</t>
  </si>
  <si>
    <t>Recently issued accounting standards</t>
  </si>
  <si>
    <t xml:space="preserve">Recently Issued Accounting Standards. In February 2016, the FASB issued ASU No. 2016-02, “Leases (Topic 842),” (“ASU 2016-02”), which replaces the existing guidance i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The Company is currently assessing the impact that adoption of this guidance will have on its consolidated financial statements and footnote disclosures. Management believes that there are no other recently issued accounting standards not yet effective that are likely to have a material impact on our financial statements. </t>
  </si>
  <si>
    <t>ORGANIZATION (Tables)</t>
  </si>
  <si>
    <t>Schedule of Real Estate Properties</t>
  </si>
  <si>
    <t>We currently own and operate four casino properties and operate Grand Lodge Casino subject to a space lease. The following identifies the properties along with their dates of acquisition and locations: Property Acquisition Date Location Silver Slipper Casino and Hotel 2012 Hancock County, MS (near New Orleans) Bronco Billy's Hotel and Casino 2016 Cripple Creek, CO (near Colorado Springs) Rising Star Casino Resort 2011 Rising Sun, IN (near Cincinnati) Stockman’s Casino 2007 Fallon, NV (one hour east of Reno) Grand Lodge Casino (leased and part of the Hyatt Regency Lake Tahoe Resort) 2011 Incline Village, NV (North Shore of Lake Tahoe)</t>
  </si>
  <si>
    <t>ACQUISITION (Tables)</t>
  </si>
  <si>
    <t>Schedule of Recognized Identified Assets Acquired and Liabilities Assumed</t>
  </si>
  <si>
    <t>The following table summarizes our preliminary estimates of the fair values of the assets acquired and liabilities assumed at the acquisition date: (In thousands, unaudited) Cash and equivalents $ 2,682 Other current assets 258 Property and equipment 16,694 Goodwill 4,799 Gaming licenses 7,000 Trade names 1,800 Total assets 33,233 Current liabilities 2,182 Total liabilities 2,182 Estimated net assets acquired $ 31,051</t>
  </si>
  <si>
    <t>Business Acquisition, Pro Forma Information</t>
  </si>
  <si>
    <t>The pro forma results do not include any anticipated synergies or other expected benefits from the acquisition. Pro Forma Consolidated Statement of Operations (In thousands, unaudited) For the three months ended For the nine months ended September 30, September 30, September 30, September 30, Net revenues $ 41,756 $ 41,889 $ 117,822 $ 114,063 Net income (loss) 208 3,144 (3,213 ) (949 ) Basic income (loss) per share 0.01 0.17 (0.17 ) (0.05 ) Diluted income (loss) per share — 0.17 (0.17 ) (0.05 )</t>
  </si>
  <si>
    <t>PROPERTY AND EQUIPMENT (Tables)</t>
  </si>
  <si>
    <t>Schedule of property and equipment</t>
  </si>
  <si>
    <t>Property and equipment, including capital lease assets, consists of the following: (In thousands) September 30, December 31, (Unaudited) Land and improvements $ 13,699 $ 12,657 Buildings and improvements 102,365 90,636 Furniture and equipment 36,348 31,899 Construction in progress 448 13 152,860 135,205 Less accumulated depreciation and amortization (41,631 ) (36,223 ) $ 111,229 $ 98,982</t>
  </si>
  <si>
    <t>LONG-TERM DEBT AND WARRANT LIABILITY (Tables)</t>
  </si>
  <si>
    <t>Schedule of long-term debt, net of current portion</t>
  </si>
  <si>
    <t>Long-term debt, related discounts and issuance costs consists of the following: (In thousands) September 30, 2016 (unaudited) Outstanding Principal Unamortized Discount Unamortized Debt Issuance Costs Long-term Debt, Net First Term Loan $ 43,875 $ — $ (625 ) $ 43,250 Revolving Loan — — — — Second Term Loan 55,000 (510 ) (1,468 ) 53,022 Total debt including current maturities 98,875 (510 ) (2,093 ) 96,272 Less current portion (1,688 ) — — (1,688 ) Total long-term debt, net $ 97,187 $ (510 ) $ (2,093 ) $ 94,584 (In thousands) December 31, 2015 Outstanding Principal Unamortized Debt Issuance Costs Long-term Debt, Net First Term Loan $ 46,000 $ (777 ) $ 45,223 Revolving Loan 2,000 — 2,000 Second Term Loan 20,000 (581 ) 19,419 Total debt including current maturities 68,000 (1,358 ) 66,642 Less current portion (6,000 ) — (6,000 ) Total long-term debt, net $ 62,000 $ (1,358 ) $ 60,642</t>
  </si>
  <si>
    <t>Schedule of first and second lien leverage ratio and fixed charge coverage ratio</t>
  </si>
  <si>
    <t xml:space="preserve">These financial covenant ratios currently are as follows: First Lien Credit Facility Applicable Period Maximum Total Leverage Ratio Maximum First Lien Leverage Ratio April 1, 2016 through and including March 30, 2017 5.875x 2.750x March 31, 2017 through and including September 29, 2017 5.875x 2.625x September 30, 2017 through and including March 30, 2018 5.750x 2.500x March 31, 2018 through and including September 29, 2018 5.625x 2.375x September 30, 2018 through and including March 30, 2019 5.375x 2.250x March 31, 2019 and thereafter 5.250x 2.125x Additionally, the Fixed Charge Coverage Ratio as of the last day of any fiscal quarter shall not be less than 1.10x. Second Lien Credit Facility Applicable Period Maximum Total Leverage Ratio Maximum First Lien Leverage Ratio April 1, 2016 through and including March 30, 2017 6.125x 3.000x March 31, 2017 through and including September 29, 2017 6.125x 2.875x September 30, 2017 through and including March 30, 2018 6.000x 2.750x March 31, 2018 through and including September 29, 2018 5.875x 2.625x September 30, 2018 through and including March 30, 2019 5.625x 2.500x March 31, 2019 through and including September 29, 2019 5.500x 2.375x September 30, 2019 and thereafter 5.250x 2.250x </t>
  </si>
  <si>
    <t>EARNINGS (LOSS) PER SHARE (Tables)</t>
  </si>
  <si>
    <t>Schedule of Earnings Per Share, Basic and Diluted</t>
  </si>
  <si>
    <t>The weighted-average number of common and common equivalent shares used in the calculation of basic and diluted income per share consists of the following: (In thousands) Three Months Ended Nine Months Ended September 30, September 30, September 30, September 30, Numerator: Net income (loss) attributable to Full House Resorts, Inc. - basic $ 135 $ 2,035 $ (2,596 ) $ (147 ) Change in fair value of warrants (181 ) — — — Net loss attributable to Full House Resorts, Inc. - diluted $ (46 ) $ 2,035 $ (2,596 ) $ (147 ) Denominator: Weighted-average common share equivalents - basic 19,019 18,969 18,995 18,927 Potential dilution from share-based awards 195 — — — Potential dilution from assumed conversion of warrants 112 — — — Weighted-average common and common share equivalents - diluted 19,326 18,969 18,995 18,927</t>
  </si>
  <si>
    <t>SHARE-BASED INCENTIVE COMPENSATION (Tables)</t>
  </si>
  <si>
    <t>Schedule of Share-based Compensation, Stock Options, Activity</t>
  </si>
  <si>
    <t>The following table summarizes information related to our common stock options as of September 30, 2016: Number of Stock Options Weighted Average Exercise Price Options outstanding at January 1, 2016 1,563,834 $ 1.33 Granted 494,116 1.70 Exercised — n/a Canceled/Forfeited — n/a Options outstanding at September 30, 2016 2,057,950 $ 1.42 Options exercisable at September 30, 2016 664,255 $ 1.31</t>
  </si>
  <si>
    <t>SEGMENT REPORTING (Tables)</t>
  </si>
  <si>
    <t>Schedule of selected statement of operations data</t>
  </si>
  <si>
    <t>The following tables reflect selected operating information for our reporting segments for the three and nine months ended September 30, 2016 and 2015 and include a reconciliation of Adjusted Property EBITDA to operating income (loss) and net income (loss): For the three months ended September 30, 2016 (In thousands, unaudited) Casino/Resort Operations Silver Slipper Casino &amp; Hotel Rising Star Casino Resort Bronco Billy's Casino &amp; Hotel Northern Nevada Corporate Consolidated Revenues, net $ 14,987 $ 12,553 $ 7,565 $ 6,651 $ — $ 41,756 Adjusted Property EBITDA $ 2,304 $ 751 $ 1,610 $ 1,864 $ — $ 6,529 Other operating costs and expenses: Depreciation and amortization 818 660 504 219 2 2,203 Loss on asset disposals, net 6 8 — 295 — 309 Corporate expenses — — — — 889 889 Project development and acquisition costs — — — — 130 130 Stock compensation — — — — 95 95 Operating income (loss) 1,480 83 1,106 1,350 (1,116 ) 2,903 Non-operating expense (income): Interest expense 5 51 — — 2,692 2,748 Debt modification costs — — — — 24 24 Adjustment to fair value of warrants — — — — (181 ) (181 ) Non-operating expense 5 51 — — 2,535 2,591 Income (loss) before income taxes 1,475 32 1,106 1,350 (3,651 ) 312 Provision (benefit) for income taxes 85 (1 ) 88 — 5 177 Net income (loss) $ 1,390 $ 33 $ 1,018 $ 1,350 $ (3,656 ) $ 135 For the three months ended September 30, 2015 (In thousands, unaudited) Casino/Resort Operations Silver Slipper Casino &amp; Hotel Rising Star Casino Resort Bronco Billy's Hotel &amp; Casino Northern Nevada Corporate Consolidated Revenues, net $ 14,894 $ 12,563 $ — $ 6,809 $ — $ 34,266 Adjusted Property EBITDA $ 2,413 $ 2,455 $ — $ 2,227 $ — $ 7,095 Other operating costs and expenses: Depreciation and amortization 1,322 678 — 199 4 2,203 Corporate expenses — — — — 844 844 Project development and acquisition costs — — — — 709 709 Pre-opening 21 — — — — 21 Stock compensation — — — — 57 57 Operating income (loss) 1,070 1,777 — 2,028 (1,614 ) 3,261 Non-operating expense: Interest expense, net of amounts capitalized 4 40 — — 1,785 1,829 Non-operating expense 4 40 — — 1,785 1,829 Income (loss) before income taxes 1,066 1,737 — 2,028 (3,399 ) 1,432 Provision (benefit) for income taxes 3 (61 ) — — (545 ) (603 ) Net income (loss) $ 1,063 $ 1,798 $ — $ 2,028 $ (2,854 ) $ 2,035 For the nine months ended September 30, 2016 (In thousands, unaudited) Casino/Resort Operations Silver Slipper Casino &amp; Hotel Rising Star Casino Resort Bronco Billy's Hotel &amp; Casino Northern Nevada Corporate Consolidated Revenues, net $ 44,326 $ 36,851 $ 11,149 $ 16,284 $ — $ 108,610 Adjusted Property EBITDA $ 7,335 $ 2,483 $ 2,698 $ 3,256 $ — $ 15,772 Other operating costs and expenses: Depreciation and amortization 2,482 1,993 723 589 8 5,795 Loss on asset disposals, net 6 8 — 295 — 309 Corporate expenses — — — — 3,165 3,165 Project development and acquisition costs — — — — 902 902 Stock compensation — — — — 315 315 Operating income (loss) 4,847 482 1,975 2,372 (4,390 ) 5,286 Non-operating expense (income): Interest expense 13 157 — — 6,570 6,740 Debt modification costs — — — — 624 624 Adjustment to fair value of warrants — — — — 60 60 Non-operating expense 13 157 — — 7,254 7,424 Income (loss) before income taxes 4,834 325 1,975 2,372 (11,644 ) (2,138 ) Provision for income taxes 326 1 119 1 11 458 Net income (loss) $ 4,508 $ 324 $ 1,856 $ 2,371 $ (11,655 ) $ (2,596 ) For the nine months ended September 30, 2015 (In thousands, unaudited) Casino/Resort Operations Silver Slipper Casino &amp; Hotel Rising Star Casino Resort Bronco Billy's Hotel &amp; Casino Northern Nevada Corporate Consolidated Revenues, net $ 42,967 $ 35,444 $ — $ 15,665 $ — $ 94,076 Adjusted Property EBITDA $ 7,774 $ 3,251 $ — $ 3,269 $ — $ 14,294 Other operating costs and expenses: Depreciation and amortization 3,582 2,039 — 593 11 6,225 Other losses (recoveries) — — — 80 (446 ) (366 ) Corporate expenses — — — — 2,964 2,964 Project development and acquisition costs — — — — 760 760 Pre-opening 134 — — — — 134 Stock compensation — — — — 285 285 Operating income (loss) 4,058 1,212 — 2,596 (3,574 ) 4,292 Non-operating expense: Interest expense, net of amounts capitalized 13 124 — 4,739 4,876 Other — (11 ) — — (1 ) (12 ) Non-operating expense 13 113 — — 4,738 4,864 Income (loss) before income taxes 4,045 1,099 — 2,596 (8,312 ) (572 ) Provision (benefit) for income taxes 8 (61 ) — — (372 ) (425 ) Net income (loss) $ 4,037 $ 1,160 $ — $ 2,596 $ (7,940 ) $ (147 ) Selected balance sheet data is as follows: As of September 30, 2016 (In thousands, unaudited) Casino/Resort Operations Silver Slipper Casino &amp; Hotel Rising Star Casino Resort Bronco Billy's Hotel &amp; Casino Northern Nevada Corporate Consolidated Total assets $ 80,603 $ 36,099 $ 37,589 $ 11,500 $ 8,502 $ 174,293 Property and equipment, net 59,452 29,583 16,280 5,782 132 111,229 Goodwill 14,671 — 4,799 1,809 — 21,279 Liabilities 4,157 10,363 3,459 2,480 99,592 120,051 As of December 31, 2015 (In thousands) Casino/Resort Operations Silver Slipper Casino &amp; Hotel Rising Star Casino Resort Bronco Billy's Hotel &amp; Casino Northern Nevada Corporate Consolidated Total assets $ 82,621 $ 37,141 $ — $ 12,105 $ 9,600 $ 141,467 Property and equipment, net 61,150 31,391 — 6,098 343 98,982 Goodwill 14,671 — — 1,809 — 16,480 Liabilities 3,389 10,034 — 1,834 69,687 84,944</t>
  </si>
  <si>
    <t>ORGANIZATION (Details)</t>
  </si>
  <si>
    <t>Sep. 30, 2016Casino</t>
  </si>
  <si>
    <t>Number of casinos owned</t>
  </si>
  <si>
    <t>ACQUISITION (Details) $ in Thousands</t>
  </si>
  <si>
    <t>May 13, 2016USD ($)table_gameRoomgame_machinelicense</t>
  </si>
  <si>
    <t>Sep. 30, 2016USD ($)</t>
  </si>
  <si>
    <t>Sep. 30, 2015USD ($)</t>
  </si>
  <si>
    <t>Dec. 31, 2015USD ($)</t>
  </si>
  <si>
    <t>Business Acquisition [Line Items]</t>
  </si>
  <si>
    <t>Bronco Billy's Casino and Hotel</t>
  </si>
  <si>
    <t>Purchase price</t>
  </si>
  <si>
    <t>Number of casinos acquired | license</t>
  </si>
  <si>
    <t>Number of slot and video poker machines in acquired property | game_machine</t>
  </si>
  <si>
    <t>Number of table games in acquired property | table_game</t>
  </si>
  <si>
    <t>Number of hotel rooms in acquired property | Room</t>
  </si>
  <si>
    <t>Debt issuance costs</t>
  </si>
  <si>
    <t>Warrant issuance costs</t>
  </si>
  <si>
    <t>Debt modification expenses</t>
  </si>
  <si>
    <t>Revenue since acquisition</t>
  </si>
  <si>
    <t>Net income since acquisition</t>
  </si>
  <si>
    <t>Bronco Billy's Casino and Hotel | Acquisition-related Costs</t>
  </si>
  <si>
    <t>Adjustment to pro-forma net income for non-recurring expenses</t>
  </si>
  <si>
    <t>Bronco Billy's Casino and Hotel | Project Development and Acquisition Costs</t>
  </si>
  <si>
    <t>Acquisition related costs</t>
  </si>
  <si>
    <t>Bronco Billy's Casino and Hotel | Second Lien Credit Agreement | Line of Credit</t>
  </si>
  <si>
    <t>Proceeds from issuance of debt</t>
  </si>
  <si>
    <t>Bronco Billy's Casino and Hotel | Leasehold Improvements</t>
  </si>
  <si>
    <t>Measurement period adjustment, increase in carrying amount of certain leasehold improvements</t>
  </si>
  <si>
    <t>ACQUISITION - Assets Acquired and Liabilities Assumed (Details) - USD ($) $ in Thousands</t>
  </si>
  <si>
    <t>May 13, 2016</t>
  </si>
  <si>
    <t>Business Combination, Recognized Identifiable Assets Acquired and Liabilities Assumed, Assets [Abstract]</t>
  </si>
  <si>
    <t>Other current assets</t>
  </si>
  <si>
    <t>Property and equipment</t>
  </si>
  <si>
    <t>Business Combination, Recognized Identifiable Assets Acquired and Liabilities Assumed, Liabilities [Abstract]</t>
  </si>
  <si>
    <t>Estimated net assets acquired</t>
  </si>
  <si>
    <t>Bronco Billy's Casino and Hotel | Gaming licenses</t>
  </si>
  <si>
    <t>Intangible assets</t>
  </si>
  <si>
    <t>Bronco Billy's Casino and Hotel | Trade names</t>
  </si>
  <si>
    <t>ACQUISITION - Pro Forma Consolidated Statement of Operations (Details) - Bronco Billy's Casino and Hotel - USD ($) $ / shares in Units, $ in Thousands</t>
  </si>
  <si>
    <t>Basic income (loss) per share (in USD per share)</t>
  </si>
  <si>
    <t>Diluted income (loss) per share (in USD per share)</t>
  </si>
  <si>
    <t>PROPERTY AND EQUIPMENT (Details) - USD ($) $ in Thousands</t>
  </si>
  <si>
    <t>Property, Plant and Equipment [Line Items]</t>
  </si>
  <si>
    <t>Property and equipment, gross</t>
  </si>
  <si>
    <t>Less accumulated depreciation</t>
  </si>
  <si>
    <t>Property and equipment, net of accumulated depreciation</t>
  </si>
  <si>
    <t>Land and improvements</t>
  </si>
  <si>
    <t>Buildings and improvements</t>
  </si>
  <si>
    <t>Furniture and equipment</t>
  </si>
  <si>
    <t>Construction in progress</t>
  </si>
  <si>
    <t>LONG-TERM DEBT AND WARRANT LIABILITY - Long-term Debt (Details) - Line of Credit - USD ($) $ in Millions</t>
  </si>
  <si>
    <t>Mar. 31, 2016</t>
  </si>
  <si>
    <t>Capital One Bank | Term Loan | First Lien Credit Agreement</t>
  </si>
  <si>
    <t>Debt Instrument [Line Items]</t>
  </si>
  <si>
    <t>Maximum borrowing capacity</t>
  </si>
  <si>
    <t>Capital One Bank | Revolving Loan | First Lien Credit Agreement</t>
  </si>
  <si>
    <t>Abc Funding LLC | Term Loan | Second Lien Credit Agreement</t>
  </si>
  <si>
    <t>LONG-TERM DEBT AND WARRANT LIABILITY (Details) - USD ($) $ in Thousands</t>
  </si>
  <si>
    <t>Outstanding Principal</t>
  </si>
  <si>
    <t>Unamortized Discount</t>
  </si>
  <si>
    <t>Unamortized Debt Issuance Costs</t>
  </si>
  <si>
    <t>Long-term Debt, Net</t>
  </si>
  <si>
    <t>Outstanding principal, current maturities</t>
  </si>
  <si>
    <t>Unamortized discount, current</t>
  </si>
  <si>
    <t>Unamortized debt issuance costs, current</t>
  </si>
  <si>
    <t>Long-term debt, net, current maturities</t>
  </si>
  <si>
    <t>Outstanding principal, excluding current maturities</t>
  </si>
  <si>
    <t>Unamortized discount, noncurrent</t>
  </si>
  <si>
    <t>Unamortized debt issuance costs, noncurrent</t>
  </si>
  <si>
    <t>Long term debt, net, excluding current maturities</t>
  </si>
  <si>
    <t>Line of Credit | First Lien Credit Agreement | Term Loan</t>
  </si>
  <si>
    <t>Line of Credit | First Lien Credit Agreement | Revolving Loan</t>
  </si>
  <si>
    <t>Line of Credit | Second Lien Credit Agreement | Term Loan</t>
  </si>
  <si>
    <t>LONG-TERM DEBT AND WARRANT LIABILITY - First and Second Lien Credit Agreements (Detail Textuals) - USD ($)</t>
  </si>
  <si>
    <t>Jun. 30, 2016</t>
  </si>
  <si>
    <t>Line Of Credit Facility [Line Items]</t>
  </si>
  <si>
    <t>Debt modification costs expensed</t>
  </si>
  <si>
    <t>Release of restricted cash</t>
  </si>
  <si>
    <t>Principal balance</t>
  </si>
  <si>
    <t>Line of Credit</t>
  </si>
  <si>
    <t>Line of Credit | First Lien Credit Agreement | Capital One Bank</t>
  </si>
  <si>
    <t>Minimum base rate</t>
  </si>
  <si>
    <t>1.00%</t>
  </si>
  <si>
    <t>Applicable margin rate</t>
  </si>
  <si>
    <t>3.75%</t>
  </si>
  <si>
    <t>Increase in applicable margin rate</t>
  </si>
  <si>
    <t>0.50%</t>
  </si>
  <si>
    <t>Contingent increase in applicable margin rate</t>
  </si>
  <si>
    <t>Threshold of gross equity proceeds for contingent increase in applicable margin rate</t>
  </si>
  <si>
    <t>Line of Credit | First Lien Credit Agreement | Capital One Bank | Current</t>
  </si>
  <si>
    <t>Quarterly principal payments</t>
  </si>
  <si>
    <t>Line of Credit | First Lien Credit Agreement | Capital One Bank | May 2018</t>
  </si>
  <si>
    <t>Line of Credit | Second Lien Credit Agreement | Term Loan | Abc Funding LLC</t>
  </si>
  <si>
    <t>Line of Credit | Second Lien Credit Agreement | Term Loan | Abc Funding LLC | Minimum</t>
  </si>
  <si>
    <t>Interest rate</t>
  </si>
  <si>
    <t>12.50%</t>
  </si>
  <si>
    <t>Line of Credit | Second Lien Credit Agreement | Term Loan | Abc Funding LLC | Maximum</t>
  </si>
  <si>
    <t>13.50%</t>
  </si>
  <si>
    <t>Line of Credit | Second Lien Credit Agreement | Term Loan | Abc Funding LLC | Current</t>
  </si>
  <si>
    <t>Prepayment penalty</t>
  </si>
  <si>
    <t>3.00%</t>
  </si>
  <si>
    <t>Line of Credit | Second Lien Credit Agreement | Term Loan | Abc Funding LLC | Six Months After Maturity of First Lien Credit Facility</t>
  </si>
  <si>
    <t>Term of second lien credit facility after maturity of first lien credit facility</t>
  </si>
  <si>
    <t>6 months</t>
  </si>
  <si>
    <t>Line of Credit | Second Lien Credit Agreement | Term Loan | Abc Funding LLC | May 13, 2018</t>
  </si>
  <si>
    <t>2.00%</t>
  </si>
  <si>
    <t>Line of Credit | Second Lien Credit Agreement | Term Loan | Abc Funding LLC | May 13, 2019</t>
  </si>
  <si>
    <t>Line of Credit | Second Lien Credit Agreement | Term Loan | Abc Funding LLC | May 14, 2019</t>
  </si>
  <si>
    <t>0.00%</t>
  </si>
  <si>
    <t>LONG-TERM DEBT AND WARRANT LIABILITY - Covenants (Details) - Line of Credit</t>
  </si>
  <si>
    <t>May 13, 2016USD ($)</t>
  </si>
  <si>
    <t>May 12, 2016</t>
  </si>
  <si>
    <t>Sep. 30, 2019</t>
  </si>
  <si>
    <t>Mar. 31, 2019</t>
  </si>
  <si>
    <t>Sep. 30, 2018</t>
  </si>
  <si>
    <t>Mar. 31, 2018</t>
  </si>
  <si>
    <t>Sep. 30, 2017</t>
  </si>
  <si>
    <t>Mar. 31, 2017</t>
  </si>
  <si>
    <t>Apr. 01, 2016</t>
  </si>
  <si>
    <t>First And Second Lien Credit Agreement</t>
  </si>
  <si>
    <t>Debt instrument, adjusted EBITDA calculation period</t>
  </si>
  <si>
    <t>12 months</t>
  </si>
  <si>
    <t>Debt instrument, adjusted EBITDA calculation, acquisition costs, less than</t>
  </si>
  <si>
    <t>Debt instrument, adjusted EBITDA calculation, non-recurring development expenses, less than</t>
  </si>
  <si>
    <t>Debt instrument, adjusted EBITDA calculation, non-recurring development expenses, calculation period</t>
  </si>
  <si>
    <t>First And Second Lien Credit Agreement | Minimum</t>
  </si>
  <si>
    <t>Debt instrument, capital expenditure requirement as a percent of prior year revenues</t>
  </si>
  <si>
    <t>1.425%</t>
  </si>
  <si>
    <t>First And Second Lien Credit Agreement | Maximum</t>
  </si>
  <si>
    <t>5.25%</t>
  </si>
  <si>
    <t>Second Lien Credit Agreement | Abc Funding LLC</t>
  </si>
  <si>
    <t>Debt instrument, covenant, leverage ratio, maximum</t>
  </si>
  <si>
    <t>Debt instrument, covenant, first lien leverage ratio, maximum</t>
  </si>
  <si>
    <t>Debt instrument, covenant, fixed charge coverage ratio, minimum</t>
  </si>
  <si>
    <t>Second Lien Credit Agreement | Abc Funding LLC | Scenario, Forecast</t>
  </si>
  <si>
    <t>First Lien Credit Agreement | Capital One Bank</t>
  </si>
  <si>
    <t>First Lien Credit Agreement | Capital One Bank | Scenario, Forecast</t>
  </si>
  <si>
    <t>LONG-TERM DEBT AND WARRANT LIABILITY - Second Lien Credit Facility Common Stock Warrants (Details) - USD ($) $ / shares in Units, $ in Thousands</t>
  </si>
  <si>
    <t>Class of Warrant or Right [Line Items]</t>
  </si>
  <si>
    <t>Second Lien Credit Agreement | Line of Credit</t>
  </si>
  <si>
    <t>Line of credit, expiration period</t>
  </si>
  <si>
    <t>3 years 6 months</t>
  </si>
  <si>
    <t>Warrant to Purchase Common Equity | Second Lien Credit Agreement | Line of Credit</t>
  </si>
  <si>
    <t>Warrants issued</t>
  </si>
  <si>
    <t>Warrants granted as a percent of outstanding common equity</t>
  </si>
  <si>
    <t>5.00%</t>
  </si>
  <si>
    <t>Warrant exercise price (in USD per share)</t>
  </si>
  <si>
    <t>Period for measuring warrant exercise price</t>
  </si>
  <si>
    <t>60 days</t>
  </si>
  <si>
    <t>Warrants, period for mandatory registration rights</t>
  </si>
  <si>
    <t>2 years</t>
  </si>
  <si>
    <t>Warrant, redemption rights, decrease in aggregate principal balance on second lien facility</t>
  </si>
  <si>
    <t>50.00%</t>
  </si>
  <si>
    <t>Warrant, redemption rights, period for measuring repurchase value</t>
  </si>
  <si>
    <t>21 days</t>
  </si>
  <si>
    <t>Fair value assumption, expected contractual term</t>
  </si>
  <si>
    <t>3 years 6 months 26 days</t>
  </si>
  <si>
    <t>3 years 10 months 6 days</t>
  </si>
  <si>
    <t>Fair value assumptions, expected volatility rate</t>
  </si>
  <si>
    <t>45.99%</t>
  </si>
  <si>
    <t>44.78%</t>
  </si>
  <si>
    <t>Fair value assumptions, expected dividend yield</t>
  </si>
  <si>
    <t>Fair value assumptions, expected risk-free interest rate</t>
  </si>
  <si>
    <t>1.06%</t>
  </si>
  <si>
    <t>1.10%</t>
  </si>
  <si>
    <t>Warrant to Purchase Common Equity | Second Lien Credit Agreement | Line of Credit | Other Nonoperating Expense</t>
  </si>
  <si>
    <t>Warrant to Purchase Common Equity | Second Lien Credit Agreement | Scenario, Exercise of Redemption Rights | Unsecured Debt</t>
  </si>
  <si>
    <t>Warrant, redemption rights, term of unsecured note</t>
  </si>
  <si>
    <t>4 years</t>
  </si>
  <si>
    <t>Warrant to Purchase Common Equity | Second Lien Credit Agreement | Scenario, Exercise of Redemption Rights | Unsecured Debt | Minimum</t>
  </si>
  <si>
    <t>Warrant, redemption rights, minimum interest rate on unsecured note</t>
  </si>
  <si>
    <t>13.25%</t>
  </si>
  <si>
    <t>CAPITAL LEASE OBLIGATION (Detail Textuals)</t>
  </si>
  <si>
    <t>Apr. 01, 2020USD ($)</t>
  </si>
  <si>
    <t>Mar. 16, 2016USD ($)</t>
  </si>
  <si>
    <t>Mar. 31, 2016USD ($)</t>
  </si>
  <si>
    <t>Sep. 30, 2016USD ($)Room</t>
  </si>
  <si>
    <t>Mar. 31, 2020USD ($)</t>
  </si>
  <si>
    <t>Mar. 31, 2019USD ($)</t>
  </si>
  <si>
    <t>Mar. 31, 2018USD ($)</t>
  </si>
  <si>
    <t>Mar. 31, 2017USD ($)</t>
  </si>
  <si>
    <t>Rising Sun/Ohio County First, Inc | Rising Star Casino Resort</t>
  </si>
  <si>
    <t>Capital Leased Assets [Line Items]</t>
  </si>
  <si>
    <t>Number of hotel rooms | Room</t>
  </si>
  <si>
    <t>Project's actual cost</t>
  </si>
  <si>
    <t>Lease purchase option</t>
  </si>
  <si>
    <t>Option price at lease maturity</t>
  </si>
  <si>
    <t>Monthly payment per month</t>
  </si>
  <si>
    <t>Rising Sun/Ohio County First, Inc | Rising Star Casino Resort | Scenario, Forecast</t>
  </si>
  <si>
    <t>Rising Star Casino Resort</t>
  </si>
  <si>
    <t>Lease extension term</t>
  </si>
  <si>
    <t>Lease amendment, minimum capital improvement requirement</t>
  </si>
  <si>
    <t>INCOME TAXES (Detail Textuals)</t>
  </si>
  <si>
    <t>Effective income tax rate for continuing operations</t>
  </si>
  <si>
    <t>56.90%</t>
  </si>
  <si>
    <t>(42.10%)</t>
  </si>
  <si>
    <t>(21.40%)</t>
  </si>
  <si>
    <t>74.30%</t>
  </si>
  <si>
    <t>Federal statutory income tax rate</t>
  </si>
  <si>
    <t>34.00%</t>
  </si>
  <si>
    <t>COMMITMENTS AND CONTINGENCIES (Detail Textuals)</t>
  </si>
  <si>
    <t>Jan. 01, 2018USD ($)</t>
  </si>
  <si>
    <t>Jan. 01, 2017USD ($)</t>
  </si>
  <si>
    <t>Jun. 01, 2016USD ($)</t>
  </si>
  <si>
    <t>Aug. 31, 2016USD ($)square_feet</t>
  </si>
  <si>
    <t>Sep. 30, 2016USD ($)option</t>
  </si>
  <si>
    <t>Dec. 31, 2019USD ($)</t>
  </si>
  <si>
    <t>Dec. 31, 2004USD ($)a</t>
  </si>
  <si>
    <t>Dec. 31, 2018USD ($)</t>
  </si>
  <si>
    <t>Dec. 31, 2014USD ($)</t>
  </si>
  <si>
    <t>Pending Litigation | Case Vs. Silver Slipper Casino And Hotel Contractor And Architect | Positive Outcome of Litigation</t>
  </si>
  <si>
    <t>Commitments and Contingencies [Line Items]</t>
  </si>
  <si>
    <t>Damages sought</t>
  </si>
  <si>
    <t>Grand Lodge Casino facility</t>
  </si>
  <si>
    <t>Lease includes base monthly payments</t>
  </si>
  <si>
    <t>Operating lease, capital expenditure requirement for gaming devices and equipment</t>
  </si>
  <si>
    <t>Lease termination clause period</t>
  </si>
  <si>
    <t>Grand Lodge Casino facility | Hyatt Equities, L.L.C.</t>
  </si>
  <si>
    <t>Operating lease, capital expenditure requirement for tenant improvements</t>
  </si>
  <si>
    <t>Grand Lodge Casino facility | Scenario, Forecast</t>
  </si>
  <si>
    <t>Silver Slipper Casino | Land Lease Agreement</t>
  </si>
  <si>
    <t>Percentage of gross gaming revenue</t>
  </si>
  <si>
    <t>Gross gaming revenue in excess of</t>
  </si>
  <si>
    <t>Purchase price of "Purchase Option" of land leases</t>
  </si>
  <si>
    <t>Retained interest in percentages of net income</t>
  </si>
  <si>
    <t>Retained interest in percentages of net income, term</t>
  </si>
  <si>
    <t>10 years</t>
  </si>
  <si>
    <t>New purchase price if change in ownership of Silver Slipper</t>
  </si>
  <si>
    <t>Option to purchase four acre portion of leased land</t>
  </si>
  <si>
    <t>Silver Slipper Casino | Land Lease Agreement | Protected Marshland</t>
  </si>
  <si>
    <t>Area of land subject to ground lease | a</t>
  </si>
  <si>
    <t>Silver Slipper Casino | Land Lease Agreement | Casino Parcel</t>
  </si>
  <si>
    <t>Option to purchase four acre portion of leased land, area | a</t>
  </si>
  <si>
    <t>Bronco Billy's Casino and Hotel | Certain Parking Lots and Buildings</t>
  </si>
  <si>
    <t>Number of renewal options | option</t>
  </si>
  <si>
    <t>3 years</t>
  </si>
  <si>
    <t>Bronco Billy's Casino and Hotel | Scenario, Forecast | Certain Parking Lots and Buildings</t>
  </si>
  <si>
    <t>Corporate Office Lease</t>
  </si>
  <si>
    <t>Office lease, square feet | square_feet</t>
  </si>
  <si>
    <t>Term of lease</t>
  </si>
  <si>
    <t>7 years 7 months 6 days</t>
  </si>
  <si>
    <t>Tenant improvement allowance</t>
  </si>
  <si>
    <t>EARNINGS (LOSS) PER SHARE (Details) - USD ($) shares in Thousands, $ in Thousands</t>
  </si>
  <si>
    <t>Numerator:</t>
  </si>
  <si>
    <t>Net income (loss) attributable to Full House Resorts, Inc. - basic</t>
  </si>
  <si>
    <t>Change in fair value of warrants</t>
  </si>
  <si>
    <t>Net loss attributable to Full House Resorts, Inc. - diluted</t>
  </si>
  <si>
    <t>Denominator:</t>
  </si>
  <si>
    <t>Weighted-average common share equivalents - basic (in shares)</t>
  </si>
  <si>
    <t>Potential dilution from share-based awards (in shares)</t>
  </si>
  <si>
    <t>Potential dilution from assumed conversion of warrants (in shares)</t>
  </si>
  <si>
    <t>Weighted-average common and common share equivalents - diluted (in shares)</t>
  </si>
  <si>
    <t>Antidilutive shares excluded from EPS calculation (in shares)</t>
  </si>
  <si>
    <t>SHARE-BASED INCENTIVE COMPENSATION (Detail Textuals) - USD ($) $ / shares in Units, $ in Thousands</t>
  </si>
  <si>
    <t>1 Months Ended</t>
  </si>
  <si>
    <t>May 31, 2016</t>
  </si>
  <si>
    <t>Share-based Compensation Arrangement by Share-based Payment Award, Fair Value Assumptions and Methodology [Abstract]</t>
  </si>
  <si>
    <t>Share-based compensation expense</t>
  </si>
  <si>
    <t>Stock options</t>
  </si>
  <si>
    <t>Share-based Compensation Arrangement by Share-based Payment Award [Line Items]</t>
  </si>
  <si>
    <t>Stock options issued (in shares)</t>
  </si>
  <si>
    <t>Stock options issued, exercise price (in dollars per share)</t>
  </si>
  <si>
    <t>Unrecognized compensation costs</t>
  </si>
  <si>
    <t>Weighted-average period of unrecognized compensation cost expected to be recognized</t>
  </si>
  <si>
    <t>2 years 1 month 17 days</t>
  </si>
  <si>
    <t>Equity Incentive Plan 2015</t>
  </si>
  <si>
    <t>Shares available for grant</t>
  </si>
  <si>
    <t>Equity Incentive Plan 2015 | Stock options</t>
  </si>
  <si>
    <t>Option vesting period</t>
  </si>
  <si>
    <t>Expected volatility, minimum</t>
  </si>
  <si>
    <t>43.70%</t>
  </si>
  <si>
    <t>Expected volatility, maximum</t>
  </si>
  <si>
    <t>44.60%</t>
  </si>
  <si>
    <t>Expected dividend yield</t>
  </si>
  <si>
    <t>Expected risk free interest rate, minimum</t>
  </si>
  <si>
    <t>1.30%</t>
  </si>
  <si>
    <t>Expected risk free interest rate, maximum</t>
  </si>
  <si>
    <t>1.40%</t>
  </si>
  <si>
    <t>Equity Incentive Plan 2015 | Stock options | Minimum</t>
  </si>
  <si>
    <t>Expected life</t>
  </si>
  <si>
    <t>5 years</t>
  </si>
  <si>
    <t>Equity Incentive Plan 2015 | Stock options | Maximum</t>
  </si>
  <si>
    <t>5 years 9 months 18 days</t>
  </si>
  <si>
    <t>Equity Incentive Plan 2015 | Stock options | Board of Directors</t>
  </si>
  <si>
    <t>1 year</t>
  </si>
  <si>
    <t>Common shares issued which vested immediately (in shares)</t>
  </si>
  <si>
    <t>SHARE-BASED INCENTIVE COMPENSATION - Summarizes information related to our common stock options (Details) - Stock options</t>
  </si>
  <si>
    <t>Sep. 30, 2016$ / sharesshares</t>
  </si>
  <si>
    <t>Number of Stock Options</t>
  </si>
  <si>
    <t>Options outstanding at January 1, 2016 (in shares)</t>
  </si>
  <si>
    <t>Granted (in shares)</t>
  </si>
  <si>
    <t>Exercised (in shares)</t>
  </si>
  <si>
    <t>Canceled/Forfeited (in shares)</t>
  </si>
  <si>
    <t>Options outstanding at September 30, 2016 (in shares)</t>
  </si>
  <si>
    <t>Options exercisable at September 30, 2016 (in shares)</t>
  </si>
  <si>
    <t>Weighted Average Exercise Price</t>
  </si>
  <si>
    <t>Options outstanding at January 1, 2016 (in dollars per share) | $ / shares</t>
  </si>
  <si>
    <t>Granted (in dollars per share) | $ / shares</t>
  </si>
  <si>
    <t>Options outstanding at September 30, 2016 (in dollars per share) | $ / shares</t>
  </si>
  <si>
    <t>Options exercisable at September 30, 2016 (in dollars per share) | $ / shares</t>
  </si>
  <si>
    <t>SEGMENT REPORTING - Selected statement of operations data (Details) - USD ($) $ in Thousands</t>
  </si>
  <si>
    <t>Segment Reporting Information [Line Items]</t>
  </si>
  <si>
    <t>Revenues, net</t>
  </si>
  <si>
    <t>Adjusted Property EBITDA</t>
  </si>
  <si>
    <t>Other losses (recoveries)</t>
  </si>
  <si>
    <t>Corporate expenses</t>
  </si>
  <si>
    <t>Preopening costs</t>
  </si>
  <si>
    <t>Other</t>
  </si>
  <si>
    <t>Non-operating expense</t>
  </si>
  <si>
    <t>Operating Segments | Casino/Resort Operations | Silver Slipper Casino</t>
  </si>
  <si>
    <t>Operating Segments | Casino/Resort Operations | Rising Star Casino Resort</t>
  </si>
  <si>
    <t>Operating Segments | Casino/Resort Operations | Bronco Billy's Casino and Hotel</t>
  </si>
  <si>
    <t>Operating Segments | Northern Nevada</t>
  </si>
  <si>
    <t>Corporate, Non-Segment</t>
  </si>
  <si>
    <t>SEGMENT REPORTING - Selected balance sheet data (Details 1) - USD ($) $ in Thousands</t>
  </si>
  <si>
    <t>Property, equipment and capital lease, net</t>
  </si>
  <si>
    <t>Liabilities</t>
  </si>
  <si>
    <t>SUBSEQUENT EVENT (Details) - USD ($)</t>
  </si>
  <si>
    <t>Aug. 15, 2016</t>
  </si>
  <si>
    <t>Subsequent Event | Rights Offering</t>
  </si>
  <si>
    <t>Subsequent Event [Line Items]</t>
  </si>
  <si>
    <t>Gross proceeds from issuance of common stock</t>
  </si>
  <si>
    <t>Net proceeds from issuance of common stock</t>
  </si>
  <si>
    <t>Subscription price (in USD per share)</t>
  </si>
  <si>
    <t>Stock issued during period (in shares)</t>
  </si>
  <si>
    <t>Subsequent Event | Rights Offering, Standby Purchaser</t>
  </si>
  <si>
    <t>Right to Purchase Common Shares</t>
  </si>
  <si>
    <t>Proposed rights offering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91482</v>
      </c>
    </row>
    <row r="6" spans="1:3">
      <c t="s" r="A6" s="4">
        <v>8</v>
      </c>
      <c t="s" r="B6" s="4">
        <v>9</v>
      </c>
    </row>
    <row r="7" spans="1:3">
      <c t="s" r="A7" s="4">
        <v>10</v>
      </c>
      <c t="s" r="B7" s="4">
        <v>11</v>
      </c>
    </row>
    <row r="8" spans="1:3">
      <c t="s" r="A8" s="4">
        <v>12</v>
      </c>
      <c t="s" r="B8" s="4">
        <v>13</v>
      </c>
    </row>
    <row r="9" spans="1:3">
      <c t="s" r="A9" s="4">
        <v>14</v>
      </c>
      <c t="n" r="C9" s="6">
        <v>22864963</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37460</v>
      </c>
      <c t="n" r="C4" s="7">
        <v>30577</v>
      </c>
      <c t="n" r="D4" s="7">
        <v>97897</v>
      </c>
      <c t="n" r="E4" s="7">
        <v>84374</v>
      </c>
    </row>
    <row r="5" spans="1:5">
      <c t="s" r="A5" s="4">
        <v>29</v>
      </c>
      <c t="n" r="B5" s="6">
        <v>8282</v>
      </c>
      <c t="n" r="C5" s="6">
        <v>6891</v>
      </c>
      <c t="n" r="D5" s="6">
        <v>21438</v>
      </c>
      <c t="n" r="E5" s="6">
        <v>19053</v>
      </c>
    </row>
    <row r="6" spans="1:5">
      <c t="s" r="A6" s="4">
        <v>30</v>
      </c>
      <c t="n" r="B6" s="6">
        <v>2361</v>
      </c>
      <c t="n" r="C6" s="6">
        <v>2020</v>
      </c>
      <c t="n" r="D6" s="6">
        <v>6488</v>
      </c>
      <c t="n" r="E6" s="6">
        <v>4836</v>
      </c>
    </row>
    <row r="7" spans="1:5">
      <c t="s" r="A7" s="4">
        <v>31</v>
      </c>
      <c t="n" r="B7" s="6">
        <v>1253</v>
      </c>
      <c t="n" r="C7" s="6">
        <v>1208</v>
      </c>
      <c t="n" r="D7" s="6">
        <v>3096</v>
      </c>
      <c t="n" r="E7" s="6">
        <v>2890</v>
      </c>
    </row>
    <row r="8" spans="1:5">
      <c t="s" r="A8" s="4">
        <v>32</v>
      </c>
      <c t="n" r="B8" s="6">
        <v>49356</v>
      </c>
      <c t="n" r="C8" s="6">
        <v>40696</v>
      </c>
      <c t="n" r="D8" s="6">
        <v>128919</v>
      </c>
      <c t="n" r="E8" s="6">
        <v>111153</v>
      </c>
    </row>
    <row r="9" spans="1:5">
      <c t="s" r="A9" s="4">
        <v>33</v>
      </c>
      <c t="n" r="B9" s="6">
        <v>-7600</v>
      </c>
      <c t="n" r="C9" s="6">
        <v>-6430</v>
      </c>
      <c t="n" r="D9" s="6">
        <v>-20309</v>
      </c>
      <c t="n" r="E9" s="6">
        <v>-17077</v>
      </c>
    </row>
    <row r="10" spans="1:5">
      <c t="s" r="A10" s="4">
        <v>34</v>
      </c>
      <c t="n" r="B10" s="6">
        <v>41756</v>
      </c>
      <c t="n" r="C10" s="6">
        <v>34266</v>
      </c>
      <c t="n" r="D10" s="6">
        <v>108610</v>
      </c>
      <c t="n" r="E10" s="6">
        <v>94076</v>
      </c>
    </row>
    <row r="11" spans="1:5">
      <c t="s" r="A11" s="3">
        <v>35</v>
      </c>
    </row>
    <row r="12" spans="1:5">
      <c t="s" r="A12" s="4">
        <v>28</v>
      </c>
      <c t="n" r="B12" s="6">
        <v>19814</v>
      </c>
      <c t="n" r="C12" s="6">
        <v>15600</v>
      </c>
      <c t="n" r="D12" s="6">
        <v>50574</v>
      </c>
      <c t="n" r="E12" s="6">
        <v>43569</v>
      </c>
    </row>
    <row r="13" spans="1:5">
      <c t="s" r="A13" s="4">
        <v>29</v>
      </c>
      <c t="n" r="B13" s="6">
        <v>2817</v>
      </c>
      <c t="n" r="C13" s="6">
        <v>2282</v>
      </c>
      <c t="n" r="D13" s="6">
        <v>7090</v>
      </c>
      <c t="n" r="E13" s="6">
        <v>6632</v>
      </c>
    </row>
    <row r="14" spans="1:5">
      <c t="s" r="A14" s="4">
        <v>30</v>
      </c>
      <c t="n" r="B14" s="6">
        <v>297</v>
      </c>
      <c t="n" r="C14" s="6">
        <v>248</v>
      </c>
      <c t="n" r="D14" s="6">
        <v>768</v>
      </c>
      <c t="n" r="E14" s="6">
        <v>678</v>
      </c>
    </row>
    <row r="15" spans="1:5">
      <c t="s" r="A15" s="4">
        <v>31</v>
      </c>
      <c t="n" r="B15" s="6">
        <v>475</v>
      </c>
      <c t="n" r="C15" s="6">
        <v>372</v>
      </c>
      <c t="n" r="D15" s="6">
        <v>1236</v>
      </c>
      <c t="n" r="E15" s="6">
        <v>1023</v>
      </c>
    </row>
    <row r="16" spans="1:5">
      <c t="s" r="A16" s="4">
        <v>36</v>
      </c>
      <c t="n" r="B16" s="6">
        <v>12808</v>
      </c>
      <c t="n" r="C16" s="6">
        <v>9570</v>
      </c>
      <c t="n" r="D16" s="6">
        <v>36650</v>
      </c>
      <c t="n" r="E16" s="6">
        <v>30763</v>
      </c>
    </row>
    <row r="17" spans="1:5">
      <c t="s" r="A17" s="4">
        <v>37</v>
      </c>
      <c t="n" r="B17" s="6">
        <v>130</v>
      </c>
      <c t="n" r="C17" s="6">
        <v>730</v>
      </c>
      <c t="n" r="D17" s="6">
        <v>902</v>
      </c>
      <c t="n" r="E17" s="6">
        <v>894</v>
      </c>
    </row>
    <row r="18" spans="1:5">
      <c t="s" r="A18" s="4">
        <v>38</v>
      </c>
      <c t="n" r="B18" s="6">
        <v>2203</v>
      </c>
      <c t="n" r="C18" s="6">
        <v>2203</v>
      </c>
      <c t="n" r="D18" s="6">
        <v>5795</v>
      </c>
      <c t="n" r="E18" s="6">
        <v>6225</v>
      </c>
    </row>
    <row r="19" spans="1:5">
      <c t="s" r="A19" s="4">
        <v>39</v>
      </c>
      <c t="n" r="B19" s="6">
        <v>309</v>
      </c>
      <c t="n" r="C19" s="6">
        <v>0</v>
      </c>
      <c t="n" r="D19" s="6">
        <v>309</v>
      </c>
      <c t="n" r="E19" s="6">
        <v>0</v>
      </c>
    </row>
    <row r="20" spans="1:5">
      <c t="s" r="A20" s="4">
        <v>40</v>
      </c>
      <c t="n" r="B20" s="6">
        <v>38853</v>
      </c>
      <c t="n" r="C20" s="6">
        <v>31005</v>
      </c>
      <c t="n" r="D20" s="6">
        <v>103324</v>
      </c>
      <c t="n" r="E20" s="6">
        <v>89784</v>
      </c>
    </row>
    <row r="21" spans="1:5">
      <c t="s" r="A21" s="4">
        <v>41</v>
      </c>
      <c t="n" r="B21" s="6">
        <v>2903</v>
      </c>
      <c t="n" r="C21" s="6">
        <v>3261</v>
      </c>
      <c t="n" r="D21" s="6">
        <v>5286</v>
      </c>
      <c t="n" r="E21" s="6">
        <v>4292</v>
      </c>
    </row>
    <row r="22" spans="1:5">
      <c t="s" r="A22" s="3">
        <v>42</v>
      </c>
    </row>
    <row r="23" spans="1:5">
      <c t="s" r="A23" s="4">
        <v>43</v>
      </c>
      <c t="n" r="B23" s="6">
        <v>-2748</v>
      </c>
      <c t="n" r="C23" s="6">
        <v>-1829</v>
      </c>
      <c t="n" r="D23" s="6">
        <v>-6740</v>
      </c>
      <c t="n" r="E23" s="6">
        <v>-4876</v>
      </c>
    </row>
    <row r="24" spans="1:5">
      <c t="s" r="A24" s="4">
        <v>44</v>
      </c>
      <c t="n" r="B24" s="6">
        <v>-24</v>
      </c>
      <c t="n" r="C24" s="6">
        <v>0</v>
      </c>
      <c t="n" r="D24" s="6">
        <v>-624</v>
      </c>
      <c t="n" r="E24" s="6">
        <v>0</v>
      </c>
    </row>
    <row r="25" spans="1:5">
      <c t="s" r="A25" s="4">
        <v>45</v>
      </c>
      <c t="n" r="B25" s="6">
        <v>181</v>
      </c>
      <c t="n" r="C25" s="6">
        <v>0</v>
      </c>
      <c t="n" r="D25" s="6">
        <v>-60</v>
      </c>
      <c t="n" r="E25" s="6">
        <v>12</v>
      </c>
    </row>
    <row r="26" spans="1:5">
      <c t="s" r="A26" s="4">
        <v>46</v>
      </c>
      <c t="n" r="B26" s="6">
        <v>-2591</v>
      </c>
      <c t="n" r="C26" s="6">
        <v>-1829</v>
      </c>
      <c t="n" r="D26" s="6">
        <v>-7424</v>
      </c>
      <c t="n" r="E26" s="6">
        <v>-4864</v>
      </c>
    </row>
    <row r="27" spans="1:5">
      <c t="s" r="A27" s="4">
        <v>47</v>
      </c>
      <c t="n" r="B27" s="6">
        <v>312</v>
      </c>
      <c t="n" r="C27" s="6">
        <v>1432</v>
      </c>
      <c t="n" r="D27" s="6">
        <v>-2138</v>
      </c>
      <c t="n" r="E27" s="6">
        <v>-572</v>
      </c>
    </row>
    <row r="28" spans="1:5">
      <c t="s" r="A28" s="4">
        <v>48</v>
      </c>
      <c t="n" r="B28" s="6">
        <v>177</v>
      </c>
      <c t="n" r="C28" s="6">
        <v>-603</v>
      </c>
      <c t="n" r="D28" s="6">
        <v>458</v>
      </c>
      <c t="n" r="E28" s="6">
        <v>-425</v>
      </c>
    </row>
    <row r="29" spans="1:5">
      <c t="s" r="A29" s="4">
        <v>49</v>
      </c>
      <c t="n" r="B29" s="7">
        <v>135</v>
      </c>
      <c t="n" r="C29" s="7">
        <v>2035</v>
      </c>
      <c t="n" r="D29" s="7">
        <v>-2596</v>
      </c>
      <c t="n" r="E29" s="7">
        <v>-147</v>
      </c>
    </row>
    <row r="30" spans="1:5">
      <c t="s" r="A30" s="4">
        <v>50</v>
      </c>
      <c t="n" r="B30" s="8">
        <v>0.01</v>
      </c>
      <c t="n" r="C30" s="8">
        <v>0.11</v>
      </c>
      <c t="n" r="D30" s="8">
        <v>-0.14</v>
      </c>
      <c t="n" r="E30" s="8">
        <v>-0.01</v>
      </c>
    </row>
    <row r="31" spans="1:5">
      <c t="s" r="A31" s="4">
        <v>51</v>
      </c>
      <c t="n" r="B31" s="7">
        <v>0</v>
      </c>
      <c t="n" r="C31" s="8">
        <v>0.11</v>
      </c>
      <c t="n" r="D31" s="8">
        <v>-0.14</v>
      </c>
      <c t="n" r="E31" s="8">
        <v>-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t="s" r="A1" s="1">
        <v>188</v>
      </c>
      <c t="s" r="B1" s="2">
        <v>1</v>
      </c>
    </row>
    <row r="2" spans="1:2">
      <c t="s" r="B2" s="2">
        <v>2</v>
      </c>
    </row>
    <row r="3" spans="1:2">
      <c t="s" r="A3" s="3">
        <v>151</v>
      </c>
    </row>
    <row r="4" spans="1:2">
      <c t="s" r="A4" s="4">
        <v>189</v>
      </c>
      <c t="s" r="B4" s="4">
        <v>190</v>
      </c>
    </row>
    <row r="5" spans="1:2">
      <c t="s" r="A5" s="4">
        <v>191</v>
      </c>
      <c t="s" r="B5" s="4">
        <v>192</v>
      </c>
    </row>
    <row r="6" spans="1:2">
      <c t="s" r="A6" s="4">
        <v>193</v>
      </c>
      <c t="s" r="B6" s="4">
        <v>194</v>
      </c>
    </row>
    <row r="7" spans="1:2">
      <c t="s" r="A7" s="4">
        <v>176</v>
      </c>
      <c t="s" r="B7" s="4">
        <v>195</v>
      </c>
    </row>
    <row r="8" spans="1:2">
      <c t="s" r="A8" s="4">
        <v>196</v>
      </c>
      <c t="s" r="B8" s="4">
        <v>197</v>
      </c>
    </row>
    <row r="9" spans="1:2">
      <c t="s" r="A9" s="4">
        <v>198</v>
      </c>
      <c t="s" r="B9" s="4">
        <v>199</v>
      </c>
    </row>
    <row r="10" spans="1:2">
      <c t="s" r="A10" s="4">
        <v>200</v>
      </c>
      <c t="s" r="B10"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48</v>
      </c>
    </row>
    <row r="4" spans="1:2">
      <c t="s" r="A4" s="4">
        <v>203</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05</v>
      </c>
      <c t="s" r="B1" s="2">
        <v>1</v>
      </c>
    </row>
    <row r="2" spans="1:2">
      <c t="s" r="B2" s="2">
        <v>2</v>
      </c>
    </row>
    <row r="3" spans="1:2">
      <c t="s" r="A3" s="3">
        <v>154</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0</v>
      </c>
      <c t="s" r="B1" s="2">
        <v>1</v>
      </c>
    </row>
    <row r="2" spans="1:2">
      <c t="s" r="B2" s="2">
        <v>2</v>
      </c>
    </row>
    <row r="3" spans="1:2">
      <c t="s" r="A3" s="3">
        <v>157</v>
      </c>
    </row>
    <row r="4" spans="1:2">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63</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8</v>
      </c>
      <c t="s" r="B1" s="2">
        <v>1</v>
      </c>
    </row>
    <row r="2" spans="1:2">
      <c t="s" r="B2" s="2">
        <v>2</v>
      </c>
    </row>
    <row r="3" spans="1:2">
      <c t="s" r="A3" s="3">
        <v>175</v>
      </c>
    </row>
    <row r="4" spans="1:2">
      <c t="s" r="A4" s="4">
        <v>219</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1</v>
      </c>
      <c t="s" r="B1" s="2">
        <v>1</v>
      </c>
    </row>
    <row r="2" spans="1:2">
      <c t="s" r="B2" s="2">
        <v>2</v>
      </c>
    </row>
    <row r="3" spans="1:2">
      <c t="s" r="A3" s="3">
        <v>179</v>
      </c>
    </row>
    <row r="4" spans="1:2">
      <c t="s" r="A4" s="4">
        <v>222</v>
      </c>
      <c t="s" r="B4"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4</v>
      </c>
      <c t="s" r="B1" s="2">
        <v>1</v>
      </c>
    </row>
    <row r="2" spans="1:2">
      <c t="s" r="B2" s="2">
        <v>2</v>
      </c>
    </row>
    <row r="3" spans="1:2">
      <c t="s" r="A3" s="3">
        <v>182</v>
      </c>
    </row>
    <row r="4" spans="1:2">
      <c t="s" r="A4" s="4">
        <v>225</v>
      </c>
      <c t="s" r="B4"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227</v>
      </c>
      <c t="s" r="B1" s="2">
        <v>228</v>
      </c>
    </row>
    <row r="2" spans="1:2">
      <c t="s" r="A2" s="3">
        <v>148</v>
      </c>
    </row>
    <row r="3" spans="1:2">
      <c t="s" r="A3" s="4">
        <v>229</v>
      </c>
      <c t="n" r="B3" s="6">
        <v>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21"/>
    <col customWidth="1" max="5" min="5" width="21"/>
    <col customWidth="1" max="6" min="6" width="21"/>
    <col customWidth="1" max="7" min="7" width="21"/>
    <col customWidth="1" max="8" min="8" width="21"/>
  </cols>
  <sheetData>
    <row r="1" spans="1:8">
      <c t="s" r="A1" s="1">
        <v>230</v>
      </c>
      <c t="s" r="B1" s="2">
        <v>231</v>
      </c>
      <c t="s" r="C1" s="2">
        <v>232</v>
      </c>
      <c t="s" r="D1" s="2">
        <v>233</v>
      </c>
      <c t="s" r="E1" s="2">
        <v>232</v>
      </c>
      <c t="s" r="F1" s="2">
        <v>232</v>
      </c>
      <c t="s" r="G1" s="2">
        <v>233</v>
      </c>
      <c t="s" r="H1" s="2">
        <v>234</v>
      </c>
    </row>
    <row r="2" spans="1:8">
      <c t="s" r="A2" s="3">
        <v>235</v>
      </c>
    </row>
    <row r="3" spans="1:8">
      <c t="s" r="A3" s="4">
        <v>64</v>
      </c>
      <c t="n" r="C3" s="7">
        <v>21279</v>
      </c>
      <c t="n" r="E3" s="7">
        <v>21279</v>
      </c>
      <c t="n" r="F3" s="7">
        <v>21279</v>
      </c>
      <c t="n" r="H3" s="7">
        <v>16480</v>
      </c>
    </row>
    <row r="4" spans="1:8">
      <c t="s" r="A4" s="4">
        <v>236</v>
      </c>
    </row>
    <row r="5" spans="1:8">
      <c t="s" r="A5" s="3">
        <v>235</v>
      </c>
    </row>
    <row r="6" spans="1:8">
      <c t="s" r="A6" s="4">
        <v>237</v>
      </c>
      <c t="n" r="B6" s="7">
        <v>31100</v>
      </c>
    </row>
    <row r="7" spans="1:8">
      <c t="s" r="A7" s="4">
        <v>238</v>
      </c>
      <c t="n" r="B7" s="6">
        <v>3</v>
      </c>
    </row>
    <row r="8" spans="1:8">
      <c t="s" r="A8" s="4">
        <v>239</v>
      </c>
      <c t="n" r="B8" s="6">
        <v>803</v>
      </c>
    </row>
    <row r="9" spans="1:8">
      <c t="s" r="A9" s="4">
        <v>240</v>
      </c>
      <c t="n" r="B9" s="6">
        <v>13</v>
      </c>
    </row>
    <row r="10" spans="1:8">
      <c t="s" r="A10" s="4">
        <v>241</v>
      </c>
      <c t="n" r="B10" s="6">
        <v>24</v>
      </c>
    </row>
    <row r="11" spans="1:8">
      <c t="s" r="A11" s="4">
        <v>64</v>
      </c>
      <c t="n" r="B11" s="7">
        <v>4799</v>
      </c>
    </row>
    <row r="12" spans="1:8">
      <c t="s" r="A12" s="4">
        <v>242</v>
      </c>
      <c t="n" r="F12" s="6">
        <v>1500</v>
      </c>
    </row>
    <row r="13" spans="1:8">
      <c t="s" r="A13" s="4">
        <v>243</v>
      </c>
      <c t="n" r="F13" s="6">
        <v>600</v>
      </c>
    </row>
    <row r="14" spans="1:8">
      <c t="s" r="A14" s="4">
        <v>244</v>
      </c>
      <c t="n" r="F14" s="6">
        <v>600</v>
      </c>
    </row>
    <row r="15" spans="1:8">
      <c t="s" r="A15" s="4">
        <v>245</v>
      </c>
      <c t="n" r="E15" s="6">
        <v>11100</v>
      </c>
    </row>
    <row r="16" spans="1:8">
      <c t="s" r="A16" s="4">
        <v>246</v>
      </c>
      <c t="n" r="E16" s="7">
        <v>1900</v>
      </c>
    </row>
    <row r="17" spans="1:8">
      <c t="s" r="A17" s="4">
        <v>247</v>
      </c>
    </row>
    <row r="18" spans="1:8">
      <c t="s" r="A18" s="3">
        <v>235</v>
      </c>
    </row>
    <row r="19" spans="1:8">
      <c t="s" r="A19" s="4">
        <v>248</v>
      </c>
      <c t="n" r="C19" s="6">
        <v>58</v>
      </c>
      <c t="n" r="D19" s="7">
        <v>800</v>
      </c>
      <c t="n" r="F19" s="6">
        <v>1200</v>
      </c>
      <c t="n" r="G19" s="7">
        <v>900</v>
      </c>
    </row>
    <row r="20" spans="1:8">
      <c t="s" r="A20" s="4">
        <v>249</v>
      </c>
    </row>
    <row r="21" spans="1:8">
      <c t="s" r="A21" s="3">
        <v>235</v>
      </c>
    </row>
    <row r="22" spans="1:8">
      <c t="s" r="A22" s="4">
        <v>250</v>
      </c>
      <c t="n" r="F22" s="7">
        <v>400</v>
      </c>
      <c t="n" r="H22" s="7">
        <v>400</v>
      </c>
    </row>
    <row r="23" spans="1:8">
      <c t="s" r="A23" s="4">
        <v>251</v>
      </c>
    </row>
    <row r="24" spans="1:8">
      <c t="s" r="A24" s="3">
        <v>235</v>
      </c>
    </row>
    <row r="25" spans="1:8">
      <c t="s" r="A25" s="4">
        <v>252</v>
      </c>
      <c t="n" r="B25" s="7">
        <v>35000</v>
      </c>
    </row>
    <row r="26" spans="1:8">
      <c t="s" r="A26" s="4">
        <v>253</v>
      </c>
    </row>
    <row r="27" spans="1:8">
      <c t="s" r="A27" s="3">
        <v>235</v>
      </c>
    </row>
    <row r="28" spans="1:8">
      <c t="s" r="A28" s="4">
        <v>254</v>
      </c>
      <c t="n" r="C28" s="7">
        <v>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v>
      </c>
      <c t="s" r="B1" s="2">
        <v>2</v>
      </c>
      <c t="s" r="C1" s="2">
        <v>53</v>
      </c>
    </row>
    <row r="2" spans="1:3">
      <c t="s" r="A2" s="3">
        <v>54</v>
      </c>
    </row>
    <row r="3" spans="1:3">
      <c t="s" r="A3" s="4">
        <v>55</v>
      </c>
      <c t="n" r="B3" s="7">
        <v>23082</v>
      </c>
      <c t="n" r="C3" s="7">
        <v>14574</v>
      </c>
    </row>
    <row r="4" spans="1:3">
      <c t="s" r="A4" s="4">
        <v>56</v>
      </c>
      <c t="n" r="B4" s="6">
        <v>0</v>
      </c>
      <c t="n" r="C4" s="6">
        <v>569</v>
      </c>
    </row>
    <row r="5" spans="1:3">
      <c t="s" r="A5" s="4">
        <v>57</v>
      </c>
      <c t="n" r="B5" s="6">
        <v>1557</v>
      </c>
      <c t="n" r="C5" s="6">
        <v>1714</v>
      </c>
    </row>
    <row r="6" spans="1:3">
      <c t="s" r="A6" s="4">
        <v>58</v>
      </c>
      <c t="n" r="B6" s="6">
        <v>1447</v>
      </c>
      <c t="n" r="C6" s="6">
        <v>1125</v>
      </c>
    </row>
    <row r="7" spans="1:3">
      <c t="s" r="A7" s="4">
        <v>59</v>
      </c>
      <c t="n" r="B7" s="6">
        <v>3952</v>
      </c>
      <c t="n" r="C7" s="6">
        <v>2800</v>
      </c>
    </row>
    <row r="8" spans="1:3">
      <c t="s" r="A8" s="4">
        <v>60</v>
      </c>
      <c t="n" r="B8" s="6">
        <v>0</v>
      </c>
      <c t="n" r="C8" s="6">
        <v>2500</v>
      </c>
    </row>
    <row r="9" spans="1:3">
      <c t="s" r="A9" s="4">
        <v>61</v>
      </c>
      <c t="n" r="B9" s="6">
        <v>30038</v>
      </c>
      <c t="n" r="C9" s="6">
        <v>23282</v>
      </c>
    </row>
    <row r="10" spans="1:3">
      <c t="s" r="A10" s="4">
        <v>62</v>
      </c>
      <c t="n" r="B10" s="6">
        <v>111229</v>
      </c>
      <c t="n" r="C10" s="6">
        <v>98982</v>
      </c>
    </row>
    <row r="11" spans="1:3">
      <c t="s" r="A11" s="3">
        <v>63</v>
      </c>
    </row>
    <row r="12" spans="1:3">
      <c t="s" r="A12" s="4">
        <v>64</v>
      </c>
      <c t="n" r="B12" s="6">
        <v>21279</v>
      </c>
      <c t="n" r="C12" s="6">
        <v>16480</v>
      </c>
    </row>
    <row r="13" spans="1:3">
      <c t="s" r="A13" s="4">
        <v>65</v>
      </c>
      <c t="n" r="B13" s="6">
        <v>11145</v>
      </c>
      <c t="n" r="C13" s="6">
        <v>2127</v>
      </c>
    </row>
    <row r="14" spans="1:3">
      <c t="s" r="A14" s="4">
        <v>66</v>
      </c>
      <c t="n" r="B14" s="6">
        <v>547</v>
      </c>
      <c t="n" r="C14" s="6">
        <v>541</v>
      </c>
    </row>
    <row r="15" spans="1:3">
      <c t="s" r="A15" s="4">
        <v>67</v>
      </c>
      <c t="n" r="B15" s="6">
        <v>55</v>
      </c>
      <c t="n" r="C15" s="6">
        <v>55</v>
      </c>
    </row>
    <row r="16" spans="1:3">
      <c t="s" r="A16" s="4">
        <v>68</v>
      </c>
      <c t="n" r="B16" s="6">
        <v>33026</v>
      </c>
      <c t="n" r="C16" s="6">
        <v>19203</v>
      </c>
    </row>
    <row r="17" spans="1:3">
      <c t="s" r="A17" s="4">
        <v>69</v>
      </c>
      <c t="n" r="B17" s="6">
        <v>174293</v>
      </c>
      <c t="n" r="C17" s="6">
        <v>141467</v>
      </c>
    </row>
    <row r="18" spans="1:3">
      <c t="s" r="A18" s="3">
        <v>70</v>
      </c>
    </row>
    <row r="19" spans="1:3">
      <c t="s" r="A19" s="4">
        <v>71</v>
      </c>
      <c t="n" r="B19" s="6">
        <v>3888</v>
      </c>
      <c t="n" r="C19" s="6">
        <v>4272</v>
      </c>
    </row>
    <row r="20" spans="1:3">
      <c t="s" r="A20" s="4">
        <v>72</v>
      </c>
      <c t="n" r="B20" s="6">
        <v>11635</v>
      </c>
      <c t="n" r="C20" s="6">
        <v>6529</v>
      </c>
    </row>
    <row r="21" spans="1:3">
      <c t="s" r="A21" s="4">
        <v>67</v>
      </c>
      <c t="n" r="B21" s="6">
        <v>979</v>
      </c>
      <c t="n" r="C21" s="6">
        <v>981</v>
      </c>
    </row>
    <row r="22" spans="1:3">
      <c t="s" r="A22" s="4">
        <v>73</v>
      </c>
      <c t="n" r="B22" s="6">
        <v>1688</v>
      </c>
      <c t="n" r="C22" s="6">
        <v>6000</v>
      </c>
    </row>
    <row r="23" spans="1:3">
      <c t="s" r="A23" s="4">
        <v>74</v>
      </c>
      <c t="n" r="B23" s="6">
        <v>400</v>
      </c>
      <c t="n" r="C23" s="6">
        <v>665</v>
      </c>
    </row>
    <row r="24" spans="1:3">
      <c t="s" r="A24" s="4">
        <v>75</v>
      </c>
      <c t="n" r="B24" s="6">
        <v>18590</v>
      </c>
      <c t="n" r="C24" s="6">
        <v>18447</v>
      </c>
    </row>
    <row r="25" spans="1:3">
      <c t="s" r="A25" s="4">
        <v>76</v>
      </c>
      <c t="n" r="B25" s="6">
        <v>634</v>
      </c>
      <c t="n" r="C25" s="6">
        <v>0</v>
      </c>
    </row>
    <row r="26" spans="1:3">
      <c t="s" r="A26" s="4">
        <v>67</v>
      </c>
      <c t="n" r="B26" s="6">
        <v>811</v>
      </c>
      <c t="n" r="C26" s="6">
        <v>350</v>
      </c>
    </row>
    <row r="27" spans="1:3">
      <c t="s" r="A27" s="4">
        <v>77</v>
      </c>
      <c t="n" r="B27" s="6">
        <v>94584</v>
      </c>
      <c t="n" r="C27" s="6">
        <v>60642</v>
      </c>
    </row>
    <row r="28" spans="1:3">
      <c t="s" r="A28" s="4">
        <v>78</v>
      </c>
      <c t="n" r="B28" s="6">
        <v>5432</v>
      </c>
      <c t="n" r="C28" s="6">
        <v>5505</v>
      </c>
    </row>
    <row r="29" spans="1:3">
      <c t="s" r="A29" s="4">
        <v>79</v>
      </c>
      <c t="n" r="B29" s="6">
        <v>120051</v>
      </c>
      <c t="n" r="C29" s="6">
        <v>84944</v>
      </c>
    </row>
    <row r="30" spans="1:3">
      <c t="s" r="A30" s="4">
        <v>80</v>
      </c>
      <c t="s" r="B30" s="4">
        <v>81</v>
      </c>
      <c t="s" r="C30" s="4">
        <v>81</v>
      </c>
    </row>
    <row r="31" spans="1:3">
      <c t="s" r="A31" s="3">
        <v>82</v>
      </c>
    </row>
    <row r="32" spans="1:3">
      <c t="s" r="A32" s="4">
        <v>83</v>
      </c>
      <c t="n" r="B32" s="6">
        <v>2</v>
      </c>
      <c t="n" r="C32" s="6">
        <v>2</v>
      </c>
    </row>
    <row r="33" spans="1:3">
      <c t="s" r="A33" s="4">
        <v>84</v>
      </c>
      <c t="n" r="B33" s="6">
        <v>46536</v>
      </c>
      <c t="n" r="C33" s="6">
        <v>46221</v>
      </c>
    </row>
    <row r="34" spans="1:3">
      <c t="s" r="A34" s="4">
        <v>85</v>
      </c>
      <c t="n" r="B34" s="6">
        <v>-1654</v>
      </c>
      <c t="n" r="C34" s="6">
        <v>-1654</v>
      </c>
    </row>
    <row r="35" spans="1:3">
      <c t="s" r="A35" s="4">
        <v>86</v>
      </c>
      <c t="n" r="B35" s="6">
        <v>9358</v>
      </c>
      <c t="n" r="C35" s="6">
        <v>11954</v>
      </c>
    </row>
    <row r="36" spans="1:3">
      <c t="s" r="A36" s="4">
        <v>87</v>
      </c>
      <c t="n" r="B36" s="6">
        <v>54242</v>
      </c>
      <c t="n" r="C36" s="6">
        <v>56523</v>
      </c>
    </row>
    <row r="37" spans="1:3">
      <c t="s" r="A37" s="4">
        <v>88</v>
      </c>
      <c t="n" r="B37" s="7">
        <v>174293</v>
      </c>
      <c t="n" r="C37" s="7">
        <v>141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t="s" r="A1" s="1">
        <v>255</v>
      </c>
      <c t="s" r="B1" s="2">
        <v>2</v>
      </c>
      <c t="s" r="C1" s="2">
        <v>256</v>
      </c>
      <c t="s" r="D1" s="2">
        <v>53</v>
      </c>
    </row>
    <row r="2" spans="1:4">
      <c t="s" r="A2" s="3">
        <v>257</v>
      </c>
    </row>
    <row r="3" spans="1:4">
      <c t="s" r="A3" s="4">
        <v>64</v>
      </c>
      <c t="n" r="B3" s="7">
        <v>21279</v>
      </c>
      <c t="n" r="D3" s="7">
        <v>16480</v>
      </c>
    </row>
    <row r="4" spans="1:4">
      <c t="s" r="A4" s="4">
        <v>236</v>
      </c>
    </row>
    <row r="5" spans="1:4">
      <c t="s" r="A5" s="3">
        <v>257</v>
      </c>
    </row>
    <row r="6" spans="1:4">
      <c t="s" r="A6" s="4">
        <v>55</v>
      </c>
      <c t="n" r="C6" s="7">
        <v>2682</v>
      </c>
    </row>
    <row r="7" spans="1:4">
      <c t="s" r="A7" s="4">
        <v>258</v>
      </c>
      <c t="n" r="C7" s="6">
        <v>258</v>
      </c>
    </row>
    <row r="8" spans="1:4">
      <c t="s" r="A8" s="4">
        <v>259</v>
      </c>
      <c t="n" r="C8" s="6">
        <v>16694</v>
      </c>
    </row>
    <row r="9" spans="1:4">
      <c t="s" r="A9" s="4">
        <v>64</v>
      </c>
      <c t="n" r="C9" s="6">
        <v>4799</v>
      </c>
    </row>
    <row r="10" spans="1:4">
      <c t="s" r="A10" s="4">
        <v>69</v>
      </c>
      <c t="n" r="C10" s="6">
        <v>33233</v>
      </c>
    </row>
    <row r="11" spans="1:4">
      <c t="s" r="A11" s="3">
        <v>260</v>
      </c>
    </row>
    <row r="12" spans="1:4">
      <c t="s" r="A12" s="4">
        <v>70</v>
      </c>
      <c t="n" r="C12" s="6">
        <v>2182</v>
      </c>
    </row>
    <row r="13" spans="1:4">
      <c t="s" r="A13" s="4">
        <v>79</v>
      </c>
      <c t="n" r="C13" s="6">
        <v>2182</v>
      </c>
    </row>
    <row r="14" spans="1:4">
      <c t="s" r="A14" s="4">
        <v>261</v>
      </c>
      <c t="n" r="C14" s="6">
        <v>31051</v>
      </c>
    </row>
    <row r="15" spans="1:4">
      <c t="s" r="A15" s="4">
        <v>262</v>
      </c>
    </row>
    <row r="16" spans="1:4">
      <c t="s" r="A16" s="3">
        <v>257</v>
      </c>
    </row>
    <row r="17" spans="1:4">
      <c t="s" r="A17" s="4">
        <v>263</v>
      </c>
      <c t="n" r="C17" s="6">
        <v>7000</v>
      </c>
    </row>
    <row r="18" spans="1:4">
      <c t="s" r="A18" s="4">
        <v>264</v>
      </c>
    </row>
    <row r="19" spans="1:4">
      <c t="s" r="A19" s="3">
        <v>257</v>
      </c>
    </row>
    <row r="20" spans="1:4">
      <c t="s" r="A20" s="4">
        <v>263</v>
      </c>
      <c t="n" r="C20" s="7">
        <v>1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5</v>
      </c>
      <c t="s" r="B1" s="2">
        <v>25</v>
      </c>
      <c t="s" r="D1" s="2">
        <v>1</v>
      </c>
    </row>
    <row r="2" spans="1:5">
      <c t="s" r="B2" s="2">
        <v>2</v>
      </c>
      <c t="s" r="C2" s="2">
        <v>26</v>
      </c>
      <c t="s" r="D2" s="2">
        <v>2</v>
      </c>
      <c t="s" r="E2" s="2">
        <v>26</v>
      </c>
    </row>
    <row r="3" spans="1:5">
      <c t="s" r="A3" s="3">
        <v>235</v>
      </c>
    </row>
    <row r="4" spans="1:5">
      <c t="s" r="A4" s="4">
        <v>34</v>
      </c>
      <c t="n" r="B4" s="7">
        <v>41756</v>
      </c>
      <c t="n" r="C4" s="7">
        <v>41889</v>
      </c>
      <c t="n" r="D4" s="7">
        <v>117822</v>
      </c>
      <c t="n" r="E4" s="7">
        <v>114063</v>
      </c>
    </row>
    <row r="5" spans="1:5">
      <c t="s" r="A5" s="4">
        <v>49</v>
      </c>
      <c t="n" r="B5" s="7">
        <v>208</v>
      </c>
      <c t="n" r="C5" s="7">
        <v>3144</v>
      </c>
      <c t="n" r="D5" s="7">
        <v>-3213</v>
      </c>
      <c t="n" r="E5" s="7">
        <v>-949</v>
      </c>
    </row>
    <row r="6" spans="1:5">
      <c t="s" r="A6" s="4">
        <v>266</v>
      </c>
      <c t="n" r="B6" s="8">
        <v>0.01</v>
      </c>
      <c t="n" r="C6" s="8">
        <v>0.17</v>
      </c>
      <c t="n" r="D6" s="8">
        <v>-0.17</v>
      </c>
      <c t="n" r="E6" s="8">
        <v>-0.05</v>
      </c>
    </row>
    <row r="7" spans="1:5">
      <c t="s" r="A7" s="4">
        <v>267</v>
      </c>
      <c t="n" r="B7" s="7">
        <v>0</v>
      </c>
      <c t="n" r="C7" s="8">
        <v>0.17</v>
      </c>
      <c t="n" r="D7" s="8">
        <v>-0.17</v>
      </c>
      <c t="n" r="E7" s="8">
        <v>-0.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68</v>
      </c>
      <c t="s" r="B1" s="2">
        <v>2</v>
      </c>
      <c t="s" r="C1" s="2">
        <v>53</v>
      </c>
    </row>
    <row r="2" spans="1:3">
      <c t="s" r="A2" s="3">
        <v>269</v>
      </c>
    </row>
    <row r="3" spans="1:3">
      <c t="s" r="A3" s="4">
        <v>270</v>
      </c>
      <c t="n" r="B3" s="7">
        <v>152860</v>
      </c>
      <c t="n" r="C3" s="7">
        <v>135205</v>
      </c>
    </row>
    <row r="4" spans="1:3">
      <c t="s" r="A4" s="4">
        <v>271</v>
      </c>
      <c t="n" r="B4" s="6">
        <v>-41631</v>
      </c>
      <c t="n" r="C4" s="6">
        <v>-36223</v>
      </c>
    </row>
    <row r="5" spans="1:3">
      <c t="s" r="A5" s="4">
        <v>272</v>
      </c>
      <c t="n" r="B5" s="6">
        <v>111229</v>
      </c>
      <c t="n" r="C5" s="6">
        <v>98982</v>
      </c>
    </row>
    <row r="6" spans="1:3">
      <c t="s" r="A6" s="4">
        <v>273</v>
      </c>
    </row>
    <row r="7" spans="1:3">
      <c t="s" r="A7" s="3">
        <v>269</v>
      </c>
    </row>
    <row r="8" spans="1:3">
      <c t="s" r="A8" s="4">
        <v>270</v>
      </c>
      <c t="n" r="B8" s="6">
        <v>13699</v>
      </c>
      <c t="n" r="C8" s="6">
        <v>12657</v>
      </c>
    </row>
    <row r="9" spans="1:3">
      <c t="s" r="A9" s="4">
        <v>274</v>
      </c>
    </row>
    <row r="10" spans="1:3">
      <c t="s" r="A10" s="3">
        <v>269</v>
      </c>
    </row>
    <row r="11" spans="1:3">
      <c t="s" r="A11" s="4">
        <v>270</v>
      </c>
      <c t="n" r="B11" s="6">
        <v>102365</v>
      </c>
      <c t="n" r="C11" s="6">
        <v>90636</v>
      </c>
    </row>
    <row r="12" spans="1:3">
      <c t="s" r="A12" s="4">
        <v>275</v>
      </c>
    </row>
    <row r="13" spans="1:3">
      <c t="s" r="A13" s="3">
        <v>269</v>
      </c>
    </row>
    <row r="14" spans="1:3">
      <c t="s" r="A14" s="4">
        <v>270</v>
      </c>
      <c t="n" r="B14" s="6">
        <v>36348</v>
      </c>
      <c t="n" r="C14" s="6">
        <v>31899</v>
      </c>
    </row>
    <row r="15" spans="1:3">
      <c t="s" r="A15" s="4">
        <v>276</v>
      </c>
    </row>
    <row r="16" spans="1:3">
      <c t="s" r="A16" s="3">
        <v>269</v>
      </c>
    </row>
    <row r="17" spans="1:3">
      <c t="s" r="A17" s="4">
        <v>270</v>
      </c>
      <c t="n" r="B17" s="7">
        <v>448</v>
      </c>
      <c t="n" r="C17" s="7">
        <v>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277</v>
      </c>
      <c t="s" r="B1" s="2">
        <v>256</v>
      </c>
      <c t="s" r="C1" s="2">
        <v>278</v>
      </c>
    </row>
    <row r="2" spans="1:3">
      <c t="s" r="A2" s="4">
        <v>279</v>
      </c>
    </row>
    <row r="3" spans="1:3">
      <c t="s" r="A3" s="3">
        <v>280</v>
      </c>
    </row>
    <row r="4" spans="1:3">
      <c t="s" r="A4" s="4">
        <v>281</v>
      </c>
      <c t="n" r="B4" s="7">
        <v>45</v>
      </c>
    </row>
    <row r="5" spans="1:3">
      <c t="s" r="A5" s="4">
        <v>282</v>
      </c>
    </row>
    <row r="6" spans="1:3">
      <c t="s" r="A6" s="3">
        <v>280</v>
      </c>
    </row>
    <row r="7" spans="1:3">
      <c t="s" r="A7" s="4">
        <v>281</v>
      </c>
      <c t="n" r="B7" s="6">
        <v>2</v>
      </c>
    </row>
    <row r="8" spans="1:3">
      <c t="s" r="A8" s="4">
        <v>283</v>
      </c>
    </row>
    <row r="9" spans="1:3">
      <c t="s" r="A9" s="3">
        <v>280</v>
      </c>
    </row>
    <row r="10" spans="1:3">
      <c t="s" r="A10" s="4">
        <v>281</v>
      </c>
      <c t="n" r="B10" s="6">
        <v>55</v>
      </c>
      <c t="n" r="C10" s="7">
        <v>20</v>
      </c>
    </row>
    <row r="11" spans="1:3">
      <c t="s" r="A11" s="4">
        <v>252</v>
      </c>
      <c t="n" r="B11" s="7">
        <v>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84</v>
      </c>
      <c t="s" r="B1" s="2">
        <v>2</v>
      </c>
      <c t="s" r="C1" s="2">
        <v>53</v>
      </c>
    </row>
    <row r="2" spans="1:3">
      <c t="s" r="A2" s="3">
        <v>280</v>
      </c>
    </row>
    <row r="3" spans="1:3">
      <c t="s" r="A3" s="4">
        <v>285</v>
      </c>
      <c t="n" r="B3" s="7">
        <v>98875</v>
      </c>
      <c t="n" r="C3" s="7">
        <v>68000</v>
      </c>
    </row>
    <row r="4" spans="1:3">
      <c t="s" r="A4" s="4">
        <v>286</v>
      </c>
      <c t="n" r="B4" s="6">
        <v>-510</v>
      </c>
    </row>
    <row r="5" spans="1:3">
      <c t="s" r="A5" s="4">
        <v>287</v>
      </c>
      <c t="n" r="B5" s="6">
        <v>-2093</v>
      </c>
      <c t="n" r="C5" s="6">
        <v>-1358</v>
      </c>
    </row>
    <row r="6" spans="1:3">
      <c t="s" r="A6" s="4">
        <v>288</v>
      </c>
      <c t="n" r="B6" s="6">
        <v>96272</v>
      </c>
      <c t="n" r="C6" s="6">
        <v>66642</v>
      </c>
    </row>
    <row r="7" spans="1:3">
      <c t="s" r="A7" s="4">
        <v>289</v>
      </c>
      <c t="n" r="B7" s="6">
        <v>-1688</v>
      </c>
      <c t="n" r="C7" s="6">
        <v>-6000</v>
      </c>
    </row>
    <row r="8" spans="1:3">
      <c t="s" r="A8" s="4">
        <v>290</v>
      </c>
      <c t="n" r="B8" s="6">
        <v>0</v>
      </c>
    </row>
    <row r="9" spans="1:3">
      <c t="s" r="A9" s="4">
        <v>291</v>
      </c>
      <c t="n" r="B9" s="6">
        <v>0</v>
      </c>
      <c t="n" r="C9" s="6">
        <v>0</v>
      </c>
    </row>
    <row r="10" spans="1:3">
      <c t="s" r="A10" s="4">
        <v>292</v>
      </c>
      <c t="n" r="B10" s="6">
        <v>-1688</v>
      </c>
      <c t="n" r="C10" s="6">
        <v>-6000</v>
      </c>
    </row>
    <row r="11" spans="1:3">
      <c t="s" r="A11" s="4">
        <v>293</v>
      </c>
      <c t="n" r="B11" s="6">
        <v>97187</v>
      </c>
      <c t="n" r="C11" s="6">
        <v>62000</v>
      </c>
    </row>
    <row r="12" spans="1:3">
      <c t="s" r="A12" s="4">
        <v>294</v>
      </c>
      <c t="n" r="B12" s="6">
        <v>-510</v>
      </c>
    </row>
    <row r="13" spans="1:3">
      <c t="s" r="A13" s="4">
        <v>295</v>
      </c>
      <c t="n" r="B13" s="6">
        <v>-2093</v>
      </c>
      <c t="n" r="C13" s="6">
        <v>-1358</v>
      </c>
    </row>
    <row r="14" spans="1:3">
      <c t="s" r="A14" s="4">
        <v>296</v>
      </c>
      <c t="n" r="B14" s="6">
        <v>94584</v>
      </c>
      <c t="n" r="C14" s="6">
        <v>60642</v>
      </c>
    </row>
    <row r="15" spans="1:3">
      <c t="s" r="A15" s="4">
        <v>297</v>
      </c>
    </row>
    <row r="16" spans="1:3">
      <c t="s" r="A16" s="3">
        <v>280</v>
      </c>
    </row>
    <row r="17" spans="1:3">
      <c t="s" r="A17" s="4">
        <v>285</v>
      </c>
      <c t="n" r="B17" s="6">
        <v>43875</v>
      </c>
      <c t="n" r="C17" s="6">
        <v>46000</v>
      </c>
    </row>
    <row r="18" spans="1:3">
      <c t="s" r="A18" s="4">
        <v>286</v>
      </c>
      <c t="n" r="B18" s="6">
        <v>0</v>
      </c>
    </row>
    <row r="19" spans="1:3">
      <c t="s" r="A19" s="4">
        <v>287</v>
      </c>
      <c t="n" r="B19" s="6">
        <v>-625</v>
      </c>
      <c t="n" r="C19" s="6">
        <v>-777</v>
      </c>
    </row>
    <row r="20" spans="1:3">
      <c t="s" r="A20" s="4">
        <v>288</v>
      </c>
      <c t="n" r="B20" s="6">
        <v>43250</v>
      </c>
      <c t="n" r="C20" s="6">
        <v>45223</v>
      </c>
    </row>
    <row r="21" spans="1:3">
      <c t="s" r="A21" s="4">
        <v>298</v>
      </c>
    </row>
    <row r="22" spans="1:3">
      <c t="s" r="A22" s="3">
        <v>280</v>
      </c>
    </row>
    <row r="23" spans="1:3">
      <c t="s" r="A23" s="4">
        <v>285</v>
      </c>
      <c t="n" r="B23" s="6">
        <v>0</v>
      </c>
      <c t="n" r="C23" s="6">
        <v>2000</v>
      </c>
    </row>
    <row r="24" spans="1:3">
      <c t="s" r="A24" s="4">
        <v>286</v>
      </c>
      <c t="n" r="B24" s="6">
        <v>0</v>
      </c>
    </row>
    <row r="25" spans="1:3">
      <c t="s" r="A25" s="4">
        <v>287</v>
      </c>
      <c t="n" r="B25" s="6">
        <v>0</v>
      </c>
      <c t="n" r="C25" s="6">
        <v>0</v>
      </c>
    </row>
    <row r="26" spans="1:3">
      <c t="s" r="A26" s="4">
        <v>288</v>
      </c>
      <c t="n" r="B26" s="6">
        <v>0</v>
      </c>
      <c t="n" r="C26" s="6">
        <v>2000</v>
      </c>
    </row>
    <row r="27" spans="1:3">
      <c t="s" r="A27" s="4">
        <v>299</v>
      </c>
    </row>
    <row r="28" spans="1:3">
      <c t="s" r="A28" s="3">
        <v>280</v>
      </c>
    </row>
    <row r="29" spans="1:3">
      <c t="s" r="A29" s="4">
        <v>285</v>
      </c>
      <c t="n" r="B29" s="6">
        <v>55000</v>
      </c>
      <c t="n" r="C29" s="6">
        <v>20000</v>
      </c>
    </row>
    <row r="30" spans="1:3">
      <c t="s" r="A30" s="4">
        <v>286</v>
      </c>
      <c t="n" r="B30" s="6">
        <v>-510</v>
      </c>
    </row>
    <row r="31" spans="1:3">
      <c t="s" r="A31" s="4">
        <v>287</v>
      </c>
      <c t="n" r="B31" s="6">
        <v>-1468</v>
      </c>
      <c t="n" r="C31" s="6">
        <v>-581</v>
      </c>
    </row>
    <row r="32" spans="1:3">
      <c t="s" r="A32" s="4">
        <v>288</v>
      </c>
      <c t="n" r="B32" s="7">
        <v>53022</v>
      </c>
      <c t="n" r="C32" s="7">
        <v>194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t="s" r="A1" s="1">
        <v>300</v>
      </c>
      <c t="s" r="B1" s="2">
        <v>256</v>
      </c>
      <c t="s" r="C1" s="2">
        <v>301</v>
      </c>
      <c t="s" r="D1" s="2">
        <v>2</v>
      </c>
      <c t="s" r="E1" s="2">
        <v>26</v>
      </c>
      <c t="s" r="F1" s="2">
        <v>2</v>
      </c>
      <c t="s" r="G1" s="2">
        <v>26</v>
      </c>
      <c t="s" r="H1" s="2">
        <v>53</v>
      </c>
    </row>
    <row r="2" spans="1:8">
      <c t="s" r="A2" s="3">
        <v>302</v>
      </c>
    </row>
    <row r="3" spans="1:8">
      <c t="s" r="A3" s="4">
        <v>303</v>
      </c>
      <c t="n" r="D3" s="7">
        <v>24000</v>
      </c>
      <c t="n" r="E3" s="7">
        <v>0</v>
      </c>
      <c t="n" r="F3" s="7">
        <v>624000</v>
      </c>
      <c t="n" r="G3" s="7">
        <v>0</v>
      </c>
    </row>
    <row r="4" spans="1:8">
      <c t="s" r="A4" s="4">
        <v>304</v>
      </c>
      <c t="n" r="F4" s="6">
        <v>569000</v>
      </c>
      <c t="n" r="G4" s="7">
        <v>-569000</v>
      </c>
    </row>
    <row r="5" spans="1:8">
      <c t="s" r="A5" s="4">
        <v>305</v>
      </c>
      <c t="n" r="D5" s="6">
        <v>98875000</v>
      </c>
      <c t="n" r="F5" s="6">
        <v>98875000</v>
      </c>
      <c t="n" r="H5" s="7">
        <v>68000000</v>
      </c>
    </row>
    <row r="6" spans="1:8">
      <c t="s" r="A6" s="4">
        <v>306</v>
      </c>
    </row>
    <row r="7" spans="1:8">
      <c t="s" r="A7" s="3">
        <v>302</v>
      </c>
    </row>
    <row r="8" spans="1:8">
      <c t="s" r="A8" s="4">
        <v>304</v>
      </c>
      <c t="n" r="C8" s="7">
        <v>569000</v>
      </c>
    </row>
    <row r="9" spans="1:8">
      <c t="s" r="A9" s="4">
        <v>307</v>
      </c>
    </row>
    <row r="10" spans="1:8">
      <c t="s" r="A10" s="3">
        <v>302</v>
      </c>
    </row>
    <row r="11" spans="1:8">
      <c t="s" r="A11" s="4">
        <v>242</v>
      </c>
      <c t="n" r="B11" s="7">
        <v>248000</v>
      </c>
    </row>
    <row r="12" spans="1:8">
      <c t="s" r="A12" s="4">
        <v>303</v>
      </c>
      <c t="n" r="B12" s="7">
        <v>330000</v>
      </c>
    </row>
    <row r="13" spans="1:8">
      <c t="s" r="A13" s="4">
        <v>308</v>
      </c>
      <c t="s" r="B13" s="4">
        <v>309</v>
      </c>
    </row>
    <row r="14" spans="1:8">
      <c t="s" r="A14" s="4">
        <v>310</v>
      </c>
      <c t="s" r="B14" s="4">
        <v>311</v>
      </c>
    </row>
    <row r="15" spans="1:8">
      <c t="s" r="A15" s="4">
        <v>312</v>
      </c>
      <c t="s" r="B15" s="4">
        <v>313</v>
      </c>
    </row>
    <row r="16" spans="1:8">
      <c t="s" r="A16" s="4">
        <v>314</v>
      </c>
      <c t="s" r="B16" s="4">
        <v>313</v>
      </c>
    </row>
    <row r="17" spans="1:8">
      <c t="s" r="A17" s="4">
        <v>315</v>
      </c>
      <c t="n" r="B17" s="7">
        <v>5000000</v>
      </c>
    </row>
    <row r="18" spans="1:8">
      <c t="s" r="A18" s="4">
        <v>316</v>
      </c>
    </row>
    <row r="19" spans="1:8">
      <c t="s" r="A19" s="3">
        <v>302</v>
      </c>
    </row>
    <row r="20" spans="1:8">
      <c t="s" r="A20" s="4">
        <v>317</v>
      </c>
      <c t="n" r="B20" s="6">
        <v>562500</v>
      </c>
    </row>
    <row r="21" spans="1:8">
      <c t="s" r="A21" s="4">
        <v>318</v>
      </c>
    </row>
    <row r="22" spans="1:8">
      <c t="s" r="A22" s="3">
        <v>302</v>
      </c>
    </row>
    <row r="23" spans="1:8">
      <c t="s" r="A23" s="4">
        <v>317</v>
      </c>
      <c t="n" r="B23" s="6">
        <v>843750</v>
      </c>
    </row>
    <row r="24" spans="1:8">
      <c t="s" r="A24" s="4">
        <v>297</v>
      </c>
    </row>
    <row r="25" spans="1:8">
      <c t="s" r="A25" s="3">
        <v>302</v>
      </c>
    </row>
    <row r="26" spans="1:8">
      <c t="s" r="A26" s="4">
        <v>305</v>
      </c>
      <c t="n" r="D26" s="6">
        <v>43875000</v>
      </c>
      <c t="n" r="F26" s="6">
        <v>43875000</v>
      </c>
      <c t="n" r="H26" s="6">
        <v>46000000</v>
      </c>
    </row>
    <row r="27" spans="1:8">
      <c t="s" r="A27" s="4">
        <v>299</v>
      </c>
    </row>
    <row r="28" spans="1:8">
      <c t="s" r="A28" s="3">
        <v>302</v>
      </c>
    </row>
    <row r="29" spans="1:8">
      <c t="s" r="A29" s="4">
        <v>305</v>
      </c>
      <c t="n" r="D29" s="7">
        <v>55000000</v>
      </c>
      <c t="n" r="F29" s="7">
        <v>55000000</v>
      </c>
      <c t="n" r="H29" s="7">
        <v>20000000</v>
      </c>
    </row>
    <row r="30" spans="1:8">
      <c t="s" r="A30" s="4">
        <v>319</v>
      </c>
    </row>
    <row r="31" spans="1:8">
      <c t="s" r="A31" s="3">
        <v>302</v>
      </c>
    </row>
    <row r="32" spans="1:8">
      <c t="s" r="A32" s="4">
        <v>242</v>
      </c>
      <c t="n" r="B32" s="6">
        <v>1239000</v>
      </c>
    </row>
    <row r="33" spans="1:8">
      <c t="s" r="A33" s="4">
        <v>303</v>
      </c>
      <c t="n" r="B33" s="7">
        <v>294000</v>
      </c>
    </row>
    <row r="34" spans="1:8">
      <c t="s" r="A34" s="4">
        <v>320</v>
      </c>
    </row>
    <row r="35" spans="1:8">
      <c t="s" r="A35" s="3">
        <v>302</v>
      </c>
    </row>
    <row r="36" spans="1:8">
      <c t="s" r="A36" s="4">
        <v>321</v>
      </c>
      <c t="s" r="B36" s="4">
        <v>322</v>
      </c>
    </row>
    <row r="37" spans="1:8">
      <c t="s" r="A37" s="4">
        <v>323</v>
      </c>
    </row>
    <row r="38" spans="1:8">
      <c t="s" r="A38" s="3">
        <v>302</v>
      </c>
    </row>
    <row r="39" spans="1:8">
      <c t="s" r="A39" s="4">
        <v>321</v>
      </c>
      <c t="s" r="B39" s="4">
        <v>324</v>
      </c>
    </row>
    <row r="40" spans="1:8">
      <c t="s" r="A40" s="4">
        <v>325</v>
      </c>
    </row>
    <row r="41" spans="1:8">
      <c t="s" r="A41" s="3">
        <v>302</v>
      </c>
    </row>
    <row r="42" spans="1:8">
      <c t="s" r="A42" s="4">
        <v>326</v>
      </c>
      <c t="s" r="B42" s="4">
        <v>327</v>
      </c>
    </row>
    <row r="43" spans="1:8">
      <c t="s" r="A43" s="4">
        <v>328</v>
      </c>
    </row>
    <row r="44" spans="1:8">
      <c t="s" r="A44" s="3">
        <v>302</v>
      </c>
    </row>
    <row r="45" spans="1:8">
      <c t="s" r="A45" s="4">
        <v>329</v>
      </c>
      <c t="s" r="B45" s="4">
        <v>330</v>
      </c>
    </row>
    <row r="46" spans="1:8">
      <c t="s" r="A46" s="4">
        <v>331</v>
      </c>
    </row>
    <row r="47" spans="1:8">
      <c t="s" r="A47" s="3">
        <v>302</v>
      </c>
    </row>
    <row r="48" spans="1:8">
      <c t="s" r="A48" s="4">
        <v>326</v>
      </c>
      <c t="s" r="B48" s="4">
        <v>332</v>
      </c>
    </row>
    <row r="49" spans="1:8">
      <c t="s" r="A49" s="4">
        <v>333</v>
      </c>
    </row>
    <row r="50" spans="1:8">
      <c t="s" r="A50" s="3">
        <v>302</v>
      </c>
    </row>
    <row r="51" spans="1:8">
      <c t="s" r="A51" s="4">
        <v>326</v>
      </c>
      <c t="s" r="B51" s="4">
        <v>309</v>
      </c>
    </row>
    <row r="52" spans="1:8">
      <c t="s" r="A52" s="4">
        <v>334</v>
      </c>
    </row>
    <row r="53" spans="1:8">
      <c t="s" r="A53" s="3">
        <v>302</v>
      </c>
    </row>
    <row r="54" spans="1:8">
      <c t="s" r="A54" s="4">
        <v>326</v>
      </c>
      <c t="s" r="B54" s="4">
        <v>3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36</v>
      </c>
      <c t="s" r="B1" s="2">
        <v>337</v>
      </c>
      <c t="s" r="C1" s="2">
        <v>338</v>
      </c>
      <c t="s" r="D1" s="2">
        <v>339</v>
      </c>
      <c t="s" r="E1" s="2">
        <v>340</v>
      </c>
      <c t="s" r="F1" s="2">
        <v>341</v>
      </c>
      <c t="s" r="G1" s="2">
        <v>342</v>
      </c>
      <c t="s" r="H1" s="2">
        <v>343</v>
      </c>
      <c t="s" r="I1" s="2">
        <v>344</v>
      </c>
      <c t="s" r="J1" s="2">
        <v>345</v>
      </c>
    </row>
    <row r="2" spans="1:10">
      <c t="s" r="A2" s="4">
        <v>346</v>
      </c>
    </row>
    <row r="3" spans="1:10">
      <c t="s" r="A3" s="3">
        <v>302</v>
      </c>
    </row>
    <row r="4" spans="1:10">
      <c t="s" r="A4" s="4">
        <v>347</v>
      </c>
      <c t="s" r="C4" s="4">
        <v>348</v>
      </c>
    </row>
    <row r="5" spans="1:10">
      <c t="s" r="A5" s="4">
        <v>349</v>
      </c>
      <c t="n" r="B5" s="7">
        <v>1000000</v>
      </c>
    </row>
    <row r="6" spans="1:10">
      <c t="s" r="A6" s="4">
        <v>350</v>
      </c>
      <c t="n" r="B6" s="7">
        <v>500000</v>
      </c>
    </row>
    <row r="7" spans="1:10">
      <c t="s" r="A7" s="4">
        <v>351</v>
      </c>
      <c t="s" r="C7" s="4">
        <v>348</v>
      </c>
    </row>
    <row r="8" spans="1:10">
      <c t="s" r="A8" s="4">
        <v>352</v>
      </c>
    </row>
    <row r="9" spans="1:10">
      <c t="s" r="A9" s="3">
        <v>302</v>
      </c>
    </row>
    <row r="10" spans="1:10">
      <c t="s" r="A10" s="4">
        <v>353</v>
      </c>
      <c t="s" r="B10" s="4">
        <v>354</v>
      </c>
    </row>
    <row r="11" spans="1:10">
      <c t="s" r="A11" s="4">
        <v>355</v>
      </c>
    </row>
    <row r="12" spans="1:10">
      <c t="s" r="A12" s="3">
        <v>302</v>
      </c>
    </row>
    <row r="13" spans="1:10">
      <c t="s" r="A13" s="4">
        <v>353</v>
      </c>
      <c t="s" r="B13" s="4">
        <v>356</v>
      </c>
    </row>
    <row r="14" spans="1:10">
      <c t="s" r="A14" s="4">
        <v>357</v>
      </c>
    </row>
    <row r="15" spans="1:10">
      <c t="s" r="A15" s="3">
        <v>302</v>
      </c>
    </row>
    <row r="16" spans="1:10">
      <c t="s" r="A16" s="4">
        <v>358</v>
      </c>
      <c t="n" r="J16" s="10">
        <v>6.125</v>
      </c>
    </row>
    <row r="17" spans="1:10">
      <c t="s" r="A17" s="4">
        <v>359</v>
      </c>
      <c t="n" r="J17" s="6">
        <v>3</v>
      </c>
    </row>
    <row r="18" spans="1:10">
      <c t="s" r="A18" s="4">
        <v>360</v>
      </c>
      <c t="n" r="B18" s="6">
        <v>1</v>
      </c>
    </row>
    <row r="19" spans="1:10">
      <c t="s" r="A19" s="4">
        <v>361</v>
      </c>
    </row>
    <row r="20" spans="1:10">
      <c t="s" r="A20" s="3">
        <v>302</v>
      </c>
    </row>
    <row r="21" spans="1:10">
      <c t="s" r="A21" s="4">
        <v>358</v>
      </c>
      <c t="n" r="D21" s="10">
        <v>5.25</v>
      </c>
      <c t="n" r="E21" s="10">
        <v>5.5</v>
      </c>
      <c t="n" r="F21" s="10">
        <v>5.625</v>
      </c>
      <c t="n" r="G21" s="10">
        <v>5.875</v>
      </c>
      <c t="n" r="H21" s="6">
        <v>6</v>
      </c>
      <c t="n" r="I21" s="10">
        <v>6.125</v>
      </c>
    </row>
    <row r="22" spans="1:10">
      <c t="s" r="A22" s="4">
        <v>359</v>
      </c>
      <c t="n" r="D22" s="10">
        <v>2.25</v>
      </c>
      <c t="n" r="E22" s="10">
        <v>2.375</v>
      </c>
      <c t="n" r="F22" s="10">
        <v>2.5</v>
      </c>
      <c t="n" r="G22" s="10">
        <v>2.625</v>
      </c>
      <c t="n" r="H22" s="10">
        <v>2.75</v>
      </c>
      <c t="n" r="I22" s="10">
        <v>2.875</v>
      </c>
    </row>
    <row r="23" spans="1:10">
      <c t="s" r="A23" s="4">
        <v>362</v>
      </c>
    </row>
    <row r="24" spans="1:10">
      <c t="s" r="A24" s="3">
        <v>302</v>
      </c>
    </row>
    <row r="25" spans="1:10">
      <c t="s" r="A25" s="4">
        <v>358</v>
      </c>
      <c t="n" r="J25" s="10">
        <v>5.875</v>
      </c>
    </row>
    <row r="26" spans="1:10">
      <c t="s" r="A26" s="4">
        <v>359</v>
      </c>
      <c t="n" r="J26" s="10">
        <v>2.75</v>
      </c>
    </row>
    <row r="27" spans="1:10">
      <c t="s" r="A27" s="4">
        <v>360</v>
      </c>
      <c t="n" r="B27" s="11">
        <v>1.1</v>
      </c>
    </row>
    <row r="28" spans="1:10">
      <c t="s" r="A28" s="4">
        <v>363</v>
      </c>
    </row>
    <row r="29" spans="1:10">
      <c t="s" r="A29" s="3">
        <v>302</v>
      </c>
    </row>
    <row r="30" spans="1:10">
      <c t="s" r="A30" s="4">
        <v>358</v>
      </c>
      <c t="n" r="E30" s="10">
        <v>5.25</v>
      </c>
      <c t="n" r="F30" s="10">
        <v>5.375</v>
      </c>
      <c t="n" r="G30" s="10">
        <v>5.625</v>
      </c>
      <c t="n" r="H30" s="10">
        <v>5.75</v>
      </c>
      <c t="n" r="I30" s="10">
        <v>5.875</v>
      </c>
    </row>
    <row r="31" spans="1:10">
      <c t="s" r="A31" s="4">
        <v>359</v>
      </c>
      <c t="n" r="E31" s="10">
        <v>2.125</v>
      </c>
      <c t="n" r="F31" s="10">
        <v>2.25</v>
      </c>
      <c t="n" r="G31" s="10">
        <v>2.375</v>
      </c>
      <c t="n" r="H31" s="10">
        <v>2.5</v>
      </c>
      <c t="n" r="I31" s="10">
        <v>2.6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7"/>
    <col customWidth="1" max="6" min="6" width="14"/>
    <col customWidth="1" max="7" min="7" width="14"/>
  </cols>
  <sheetData>
    <row r="1" spans="1:7">
      <c t="s" r="A1" s="1">
        <v>364</v>
      </c>
      <c t="s" r="B1" s="2">
        <v>2</v>
      </c>
      <c t="s" r="C1" s="2">
        <v>256</v>
      </c>
      <c t="s" r="D1" s="2">
        <v>2</v>
      </c>
      <c t="s" r="E1" s="2">
        <v>2</v>
      </c>
      <c t="s" r="F1" s="2">
        <v>26</v>
      </c>
      <c t="s" r="G1" s="2">
        <v>53</v>
      </c>
    </row>
    <row r="2" spans="1:7">
      <c t="s" r="A2" s="3">
        <v>365</v>
      </c>
    </row>
    <row r="3" spans="1:7">
      <c t="s" r="A3" s="4">
        <v>76</v>
      </c>
      <c t="n" r="B3" s="7">
        <v>634</v>
      </c>
      <c t="n" r="C3" s="7">
        <v>600</v>
      </c>
      <c t="n" r="D3" s="7">
        <v>634</v>
      </c>
      <c t="n" r="E3" s="7">
        <v>634</v>
      </c>
      <c t="n" r="G3" s="7">
        <v>0</v>
      </c>
    </row>
    <row r="4" spans="1:7">
      <c t="s" r="A4" s="4">
        <v>119</v>
      </c>
      <c t="n" r="D4" s="6">
        <v>-181</v>
      </c>
      <c t="n" r="E4" s="7">
        <v>60</v>
      </c>
      <c t="n" r="F4" s="7">
        <v>0</v>
      </c>
    </row>
    <row r="5" spans="1:7">
      <c t="s" r="A5" s="4">
        <v>366</v>
      </c>
    </row>
    <row r="6" spans="1:7">
      <c t="s" r="A6" s="3">
        <v>365</v>
      </c>
    </row>
    <row r="7" spans="1:7">
      <c t="s" r="A7" s="4">
        <v>367</v>
      </c>
      <c t="s" r="E7" s="4">
        <v>368</v>
      </c>
    </row>
    <row r="8" spans="1:7">
      <c t="s" r="A8" s="4">
        <v>369</v>
      </c>
    </row>
    <row r="9" spans="1:7">
      <c t="s" r="A9" s="3">
        <v>365</v>
      </c>
    </row>
    <row r="10" spans="1:7">
      <c t="s" r="A10" s="4">
        <v>370</v>
      </c>
      <c t="n" r="C10" s="6">
        <v>1006568</v>
      </c>
    </row>
    <row r="11" spans="1:7">
      <c t="s" r="A11" s="4">
        <v>371</v>
      </c>
      <c t="s" r="C11" s="4">
        <v>372</v>
      </c>
    </row>
    <row r="12" spans="1:7">
      <c t="s" r="A12" s="4">
        <v>373</v>
      </c>
      <c t="n" r="C12" s="8">
        <v>1.67</v>
      </c>
    </row>
    <row r="13" spans="1:7">
      <c t="s" r="A13" s="4">
        <v>374</v>
      </c>
      <c t="s" r="C13" s="4">
        <v>375</v>
      </c>
    </row>
    <row r="14" spans="1:7">
      <c t="s" r="A14" s="4">
        <v>376</v>
      </c>
      <c t="s" r="C14" s="4">
        <v>377</v>
      </c>
    </row>
    <row r="15" spans="1:7">
      <c t="s" r="A15" s="4">
        <v>378</v>
      </c>
      <c t="s" r="C15" s="4">
        <v>379</v>
      </c>
    </row>
    <row r="16" spans="1:7">
      <c t="s" r="A16" s="4">
        <v>380</v>
      </c>
      <c t="s" r="C16" s="4">
        <v>381</v>
      </c>
    </row>
    <row r="17" spans="1:7">
      <c t="s" r="A17" s="4">
        <v>382</v>
      </c>
      <c t="s" r="B17" s="4">
        <v>383</v>
      </c>
      <c t="s" r="C17" s="4">
        <v>384</v>
      </c>
    </row>
    <row r="18" spans="1:7">
      <c t="s" r="A18" s="4">
        <v>385</v>
      </c>
      <c t="s" r="B18" s="4">
        <v>386</v>
      </c>
      <c t="s" r="C18" s="4">
        <v>387</v>
      </c>
    </row>
    <row r="19" spans="1:7">
      <c t="s" r="A19" s="4">
        <v>388</v>
      </c>
      <c t="s" r="B19" s="4">
        <v>335</v>
      </c>
      <c t="s" r="C19" s="4">
        <v>335</v>
      </c>
    </row>
    <row r="20" spans="1:7">
      <c t="s" r="A20" s="4">
        <v>389</v>
      </c>
      <c t="s" r="B20" s="4">
        <v>390</v>
      </c>
      <c t="s" r="C20" s="4">
        <v>391</v>
      </c>
    </row>
    <row r="21" spans="1:7">
      <c t="s" r="A21" s="4">
        <v>392</v>
      </c>
    </row>
    <row r="22" spans="1:7">
      <c t="s" r="A22" s="3">
        <v>365</v>
      </c>
    </row>
    <row r="23" spans="1:7">
      <c t="s" r="A23" s="4">
        <v>119</v>
      </c>
      <c t="n" r="D23" s="7">
        <v>-200</v>
      </c>
      <c t="n" r="E23" s="7">
        <v>100</v>
      </c>
    </row>
    <row r="24" spans="1:7">
      <c t="s" r="A24" s="4">
        <v>393</v>
      </c>
    </row>
    <row r="25" spans="1:7">
      <c t="s" r="A25" s="3">
        <v>365</v>
      </c>
    </row>
    <row r="26" spans="1:7">
      <c t="s" r="A26" s="4">
        <v>394</v>
      </c>
      <c t="s" r="C26" s="4">
        <v>395</v>
      </c>
    </row>
    <row r="27" spans="1:7">
      <c t="s" r="A27" s="4">
        <v>396</v>
      </c>
    </row>
    <row r="28" spans="1:7">
      <c t="s" r="A28" s="3">
        <v>365</v>
      </c>
    </row>
    <row r="29" spans="1:7">
      <c t="s" r="A29" s="4">
        <v>397</v>
      </c>
      <c t="s" r="C29" s="4">
        <v>3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s>
  <sheetData>
    <row r="1" spans="1:9">
      <c t="s" r="A1" s="1">
        <v>399</v>
      </c>
      <c t="s" r="B1" s="2">
        <v>400</v>
      </c>
      <c t="s" r="C1" s="2">
        <v>401</v>
      </c>
      <c t="s" r="D1" s="2">
        <v>402</v>
      </c>
      <c t="s" r="E1" s="2">
        <v>403</v>
      </c>
      <c t="s" r="F1" s="2">
        <v>404</v>
      </c>
      <c t="s" r="G1" s="2">
        <v>405</v>
      </c>
      <c t="s" r="H1" s="2">
        <v>406</v>
      </c>
      <c t="s" r="I1" s="2">
        <v>407</v>
      </c>
    </row>
    <row r="2" spans="1:9">
      <c t="s" r="A2" s="4">
        <v>408</v>
      </c>
    </row>
    <row r="3" spans="1:9">
      <c t="s" r="A3" s="3">
        <v>409</v>
      </c>
    </row>
    <row r="4" spans="1:9">
      <c t="s" r="A4" s="4">
        <v>410</v>
      </c>
      <c t="n" r="E4" s="6">
        <v>104</v>
      </c>
    </row>
    <row r="5" spans="1:9">
      <c t="s" r="A5" s="4">
        <v>411</v>
      </c>
      <c t="n" r="E5" s="7">
        <v>7700000</v>
      </c>
    </row>
    <row r="6" spans="1:9">
      <c t="s" r="A6" s="4">
        <v>412</v>
      </c>
      <c t="n" r="E6" s="6">
        <v>5800000</v>
      </c>
    </row>
    <row r="7" spans="1:9">
      <c t="s" r="A7" s="4">
        <v>413</v>
      </c>
      <c t="n" r="E7" s="7">
        <v>1</v>
      </c>
    </row>
    <row r="8" spans="1:9">
      <c t="s" r="A8" s="4">
        <v>414</v>
      </c>
      <c t="n" r="D8" s="7">
        <v>77537</v>
      </c>
    </row>
    <row r="9" spans="1:9">
      <c t="s" r="A9" s="4">
        <v>415</v>
      </c>
    </row>
    <row r="10" spans="1:9">
      <c t="s" r="A10" s="3">
        <v>409</v>
      </c>
    </row>
    <row r="11" spans="1:9">
      <c t="s" r="A11" s="4">
        <v>414</v>
      </c>
      <c t="n" r="B11" s="7">
        <v>54326</v>
      </c>
      <c t="n" r="F11" s="7">
        <v>63537</v>
      </c>
      <c t="n" r="G11" s="7">
        <v>57537</v>
      </c>
      <c t="n" r="H11" s="7">
        <v>56537</v>
      </c>
      <c t="n" r="I11" s="7">
        <v>48537</v>
      </c>
    </row>
    <row r="12" spans="1:9">
      <c t="s" r="A12" s="4">
        <v>416</v>
      </c>
    </row>
    <row r="13" spans="1:9">
      <c t="s" r="A13" s="3">
        <v>409</v>
      </c>
    </row>
    <row r="14" spans="1:9">
      <c t="s" r="A14" s="4">
        <v>417</v>
      </c>
      <c t="s" r="C14" s="4">
        <v>395</v>
      </c>
    </row>
    <row r="15" spans="1:9">
      <c t="s" r="A15" s="4">
        <v>418</v>
      </c>
      <c t="n" r="C15" s="7">
        <v>1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419</v>
      </c>
      <c t="s" r="B1" s="2">
        <v>25</v>
      </c>
      <c t="s" r="D1" s="2">
        <v>1</v>
      </c>
    </row>
    <row r="2" spans="1:5">
      <c t="s" r="B2" s="2">
        <v>2</v>
      </c>
      <c t="s" r="C2" s="2">
        <v>26</v>
      </c>
      <c t="s" r="D2" s="2">
        <v>2</v>
      </c>
      <c t="s" r="E2" s="2">
        <v>26</v>
      </c>
    </row>
    <row r="3" spans="1:5">
      <c t="s" r="A3" s="3">
        <v>169</v>
      </c>
    </row>
    <row r="4" spans="1:5">
      <c t="s" r="A4" s="4">
        <v>420</v>
      </c>
      <c t="s" r="B4" s="4">
        <v>421</v>
      </c>
      <c t="s" r="C4" s="4">
        <v>422</v>
      </c>
      <c t="s" r="D4" s="4">
        <v>423</v>
      </c>
      <c t="s" r="E4" s="4">
        <v>424</v>
      </c>
    </row>
    <row r="5" spans="1:5">
      <c t="s" r="A5" s="4">
        <v>425</v>
      </c>
      <c t="s" r="D5" s="4">
        <v>4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v>
      </c>
      <c t="s" r="B1" s="2">
        <v>2</v>
      </c>
      <c t="s" r="C1" s="2">
        <v>53</v>
      </c>
    </row>
    <row r="2" spans="1:3">
      <c t="s" r="A2" s="3">
        <v>90</v>
      </c>
    </row>
    <row r="3" spans="1:3">
      <c t="s" r="A3" s="4">
        <v>91</v>
      </c>
      <c t="n" r="B3" s="7">
        <v>83</v>
      </c>
      <c t="n" r="C3" s="7">
        <v>121</v>
      </c>
    </row>
    <row r="4" spans="1:3">
      <c t="s" r="A4" s="4">
        <v>92</v>
      </c>
      <c t="n" r="B4" s="7">
        <v>7725</v>
      </c>
      <c t="n" r="C4" s="7">
        <v>7701</v>
      </c>
    </row>
    <row r="5" spans="1:3">
      <c t="s" r="A5" s="4">
        <v>93</v>
      </c>
      <c t="n" r="B5" s="9">
        <v>0.0001</v>
      </c>
      <c t="n" r="C5" s="9">
        <v>0.0001</v>
      </c>
    </row>
    <row r="6" spans="1:3">
      <c t="s" r="A6" s="4">
        <v>94</v>
      </c>
      <c t="n" r="B6" s="6">
        <v>100000000</v>
      </c>
      <c t="n" r="C6" s="6">
        <v>100000000</v>
      </c>
    </row>
    <row r="7" spans="1:3">
      <c t="s" r="A7" s="4">
        <v>95</v>
      </c>
      <c t="n" r="B7" s="6">
        <v>20375404</v>
      </c>
      <c t="n" r="C7" s="6">
        <v>20325991</v>
      </c>
    </row>
    <row r="8" spans="1:3">
      <c t="s" r="A8" s="4">
        <v>96</v>
      </c>
      <c t="n" r="B8" s="6">
        <v>19018809</v>
      </c>
      <c t="n" r="C8" s="6">
        <v>18969396</v>
      </c>
    </row>
    <row r="9" spans="1:3">
      <c t="s" r="A9" s="4">
        <v>97</v>
      </c>
      <c t="n" r="B9" s="6">
        <v>1356595</v>
      </c>
      <c t="n" r="C9" s="6">
        <v>13565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7"/>
    <col customWidth="1" max="7" min="7" width="21"/>
    <col customWidth="1" max="8" min="8" width="22"/>
    <col customWidth="1" max="9" min="9" width="21"/>
    <col customWidth="1" max="10" min="10" width="21"/>
  </cols>
  <sheetData>
    <row r="1" spans="1:10">
      <c t="s" r="A1" s="1">
        <v>427</v>
      </c>
      <c t="s" r="B1" s="2">
        <v>428</v>
      </c>
      <c t="s" r="C1" s="2">
        <v>429</v>
      </c>
      <c t="s" r="D1" s="2">
        <v>430</v>
      </c>
      <c t="s" r="E1" s="2">
        <v>431</v>
      </c>
      <c t="s" r="F1" s="2">
        <v>432</v>
      </c>
      <c t="s" r="G1" s="2">
        <v>433</v>
      </c>
      <c t="s" r="H1" s="2">
        <v>434</v>
      </c>
      <c t="s" r="I1" s="2">
        <v>435</v>
      </c>
      <c t="s" r="J1" s="2">
        <v>436</v>
      </c>
    </row>
    <row r="2" spans="1:10">
      <c t="s" r="A2" s="4">
        <v>437</v>
      </c>
    </row>
    <row r="3" spans="1:10">
      <c t="s" r="A3" s="3">
        <v>438</v>
      </c>
    </row>
    <row r="4" spans="1:10">
      <c t="s" r="A4" s="4">
        <v>439</v>
      </c>
      <c t="n" r="J4" s="7">
        <v>1600000</v>
      </c>
    </row>
    <row r="5" spans="1:10">
      <c t="s" r="A5" s="4">
        <v>440</v>
      </c>
    </row>
    <row r="6" spans="1:10">
      <c t="s" r="A6" s="3">
        <v>438</v>
      </c>
    </row>
    <row r="7" spans="1:10">
      <c t="s" r="A7" s="4">
        <v>441</v>
      </c>
      <c t="n" r="D7" s="7">
        <v>41667</v>
      </c>
      <c t="n" r="F7" s="7">
        <v>125000</v>
      </c>
    </row>
    <row r="8" spans="1:10">
      <c t="s" r="A8" s="4">
        <v>442</v>
      </c>
      <c t="n" r="F8" s="6">
        <v>1500000</v>
      </c>
    </row>
    <row r="9" spans="1:10">
      <c t="s" r="A9" s="4">
        <v>443</v>
      </c>
      <c t="s" r="D9" s="4">
        <v>330</v>
      </c>
    </row>
    <row r="10" spans="1:10">
      <c t="s" r="A10" s="4">
        <v>444</v>
      </c>
    </row>
    <row r="11" spans="1:10">
      <c t="s" r="A11" s="3">
        <v>438</v>
      </c>
    </row>
    <row r="12" spans="1:10">
      <c t="s" r="A12" s="4">
        <v>445</v>
      </c>
      <c t="n" r="F12" s="6">
        <v>3500000</v>
      </c>
    </row>
    <row r="13" spans="1:10">
      <c t="s" r="A13" s="4">
        <v>446</v>
      </c>
    </row>
    <row r="14" spans="1:10">
      <c t="s" r="A14" s="3">
        <v>438</v>
      </c>
    </row>
    <row r="15" spans="1:10">
      <c t="s" r="A15" s="4">
        <v>441</v>
      </c>
      <c t="n" r="B15" s="7">
        <v>166667</v>
      </c>
      <c t="n" r="C15" s="7">
        <v>145833</v>
      </c>
    </row>
    <row r="16" spans="1:10">
      <c t="s" r="A16" s="4">
        <v>447</v>
      </c>
    </row>
    <row r="17" spans="1:10">
      <c t="s" r="A17" s="3">
        <v>438</v>
      </c>
    </row>
    <row r="18" spans="1:10">
      <c t="s" r="A18" s="4">
        <v>441</v>
      </c>
      <c t="n" r="H18" s="7">
        <v>77500</v>
      </c>
    </row>
    <row r="19" spans="1:10">
      <c t="s" r="A19" s="4">
        <v>448</v>
      </c>
      <c t="s" r="H19" s="4">
        <v>327</v>
      </c>
    </row>
    <row r="20" spans="1:10">
      <c t="s" r="A20" s="4">
        <v>449</v>
      </c>
      <c t="n" r="H20" s="7">
        <v>3650000</v>
      </c>
    </row>
    <row r="21" spans="1:10">
      <c t="s" r="A21" s="4">
        <v>450</v>
      </c>
      <c t="n" r="H21" s="7">
        <v>15500000</v>
      </c>
    </row>
    <row r="22" spans="1:10">
      <c t="s" r="A22" s="4">
        <v>451</v>
      </c>
      <c t="s" r="H22" s="4">
        <v>327</v>
      </c>
    </row>
    <row r="23" spans="1:10">
      <c t="s" r="A23" s="4">
        <v>452</v>
      </c>
      <c t="s" r="H23" s="4">
        <v>453</v>
      </c>
    </row>
    <row r="24" spans="1:10">
      <c t="s" r="A24" s="4">
        <v>454</v>
      </c>
      <c t="n" r="H24" s="7">
        <v>17100000</v>
      </c>
    </row>
    <row r="25" spans="1:10">
      <c t="s" r="A25" s="4">
        <v>455</v>
      </c>
      <c t="n" r="H25" s="7">
        <v>2000000</v>
      </c>
    </row>
    <row r="26" spans="1:10">
      <c t="s" r="A26" s="4">
        <v>456</v>
      </c>
    </row>
    <row r="27" spans="1:10">
      <c t="s" r="A27" s="3">
        <v>438</v>
      </c>
    </row>
    <row r="28" spans="1:10">
      <c t="s" r="A28" s="4">
        <v>457</v>
      </c>
      <c t="n" r="H28" s="6">
        <v>31</v>
      </c>
    </row>
    <row r="29" spans="1:10">
      <c t="s" r="A29" s="4">
        <v>458</v>
      </c>
    </row>
    <row r="30" spans="1:10">
      <c t="s" r="A30" s="3">
        <v>438</v>
      </c>
    </row>
    <row r="31" spans="1:10">
      <c t="s" r="A31" s="4">
        <v>457</v>
      </c>
      <c t="n" r="H31" s="6">
        <v>7</v>
      </c>
    </row>
    <row r="32" spans="1:10">
      <c t="s" r="A32" s="4">
        <v>459</v>
      </c>
      <c t="n" r="H32" s="6">
        <v>4</v>
      </c>
    </row>
    <row r="33" spans="1:10">
      <c t="s" r="A33" s="4">
        <v>460</v>
      </c>
    </row>
    <row r="34" spans="1:10">
      <c t="s" r="A34" s="3">
        <v>438</v>
      </c>
    </row>
    <row r="35" spans="1:10">
      <c t="s" r="A35" s="4">
        <v>441</v>
      </c>
      <c t="n" r="F35" s="6">
        <v>18500</v>
      </c>
    </row>
    <row r="36" spans="1:10">
      <c t="s" r="A36" s="4">
        <v>450</v>
      </c>
      <c t="n" r="F36" s="7">
        <v>7600000</v>
      </c>
    </row>
    <row r="37" spans="1:10">
      <c t="s" r="A37" s="4">
        <v>461</v>
      </c>
      <c t="n" r="F37" s="6">
        <v>6</v>
      </c>
    </row>
    <row r="38" spans="1:10">
      <c t="s" r="A38" s="4">
        <v>417</v>
      </c>
      <c t="s" r="F38" s="4">
        <v>462</v>
      </c>
    </row>
    <row r="39" spans="1:10">
      <c t="s" r="A39" s="4">
        <v>463</v>
      </c>
    </row>
    <row r="40" spans="1:10">
      <c t="s" r="A40" s="3">
        <v>438</v>
      </c>
    </row>
    <row r="41" spans="1:10">
      <c t="s" r="A41" s="4">
        <v>441</v>
      </c>
      <c t="n" r="G41" s="7">
        <v>30000</v>
      </c>
      <c t="n" r="I41" s="7">
        <v>25000</v>
      </c>
    </row>
    <row r="42" spans="1:10">
      <c t="s" r="A42" s="4">
        <v>464</v>
      </c>
    </row>
    <row r="43" spans="1:10">
      <c t="s" r="A43" s="3">
        <v>438</v>
      </c>
    </row>
    <row r="44" spans="1:10">
      <c t="s" r="A44" s="4">
        <v>441</v>
      </c>
      <c t="n" r="E44" s="7">
        <v>200000</v>
      </c>
    </row>
    <row r="45" spans="1:10">
      <c t="s" r="A45" s="4">
        <v>465</v>
      </c>
      <c t="n" r="E45" s="6">
        <v>4479</v>
      </c>
    </row>
    <row r="46" spans="1:10">
      <c t="s" r="A46" s="4">
        <v>466</v>
      </c>
      <c t="s" r="E46" s="4">
        <v>467</v>
      </c>
    </row>
    <row r="47" spans="1:10">
      <c t="s" r="A47" s="4">
        <v>468</v>
      </c>
      <c t="n" r="E47" s="7">
        <v>2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9</v>
      </c>
      <c t="s" r="B1" s="2">
        <v>25</v>
      </c>
      <c t="s" r="D1" s="2">
        <v>1</v>
      </c>
    </row>
    <row r="2" spans="1:5">
      <c t="s" r="B2" s="2">
        <v>2</v>
      </c>
      <c t="s" r="C2" s="2">
        <v>26</v>
      </c>
      <c t="s" r="D2" s="2">
        <v>2</v>
      </c>
      <c t="s" r="E2" s="2">
        <v>26</v>
      </c>
    </row>
    <row r="3" spans="1:5">
      <c t="s" r="A3" s="3">
        <v>470</v>
      </c>
    </row>
    <row r="4" spans="1:5">
      <c t="s" r="A4" s="4">
        <v>471</v>
      </c>
      <c t="n" r="B4" s="7">
        <v>135</v>
      </c>
      <c t="n" r="C4" s="7">
        <v>2035</v>
      </c>
      <c t="n" r="D4" s="7">
        <v>-2596</v>
      </c>
      <c t="n" r="E4" s="7">
        <v>-147</v>
      </c>
    </row>
    <row r="5" spans="1:5">
      <c t="s" r="A5" s="4">
        <v>472</v>
      </c>
      <c t="n" r="B5" s="6">
        <v>-181</v>
      </c>
      <c t="n" r="C5" s="6">
        <v>0</v>
      </c>
      <c t="n" r="D5" s="6">
        <v>0</v>
      </c>
      <c t="n" r="E5" s="6">
        <v>0</v>
      </c>
    </row>
    <row r="6" spans="1:5">
      <c t="s" r="A6" s="4">
        <v>473</v>
      </c>
      <c t="n" r="B6" s="7">
        <v>-46</v>
      </c>
      <c t="n" r="C6" s="7">
        <v>2035</v>
      </c>
      <c t="n" r="D6" s="7">
        <v>-2596</v>
      </c>
      <c t="n" r="E6" s="7">
        <v>-147</v>
      </c>
    </row>
    <row r="7" spans="1:5">
      <c t="s" r="A7" s="3">
        <v>474</v>
      </c>
    </row>
    <row r="8" spans="1:5">
      <c t="s" r="A8" s="4">
        <v>475</v>
      </c>
      <c t="n" r="B8" s="6">
        <v>19019</v>
      </c>
      <c t="n" r="C8" s="6">
        <v>18969</v>
      </c>
      <c t="n" r="D8" s="6">
        <v>18995</v>
      </c>
      <c t="n" r="E8" s="6">
        <v>18927</v>
      </c>
    </row>
    <row r="9" spans="1:5">
      <c t="s" r="A9" s="4">
        <v>476</v>
      </c>
      <c t="n" r="B9" s="6">
        <v>195</v>
      </c>
      <c t="n" r="C9" s="6">
        <v>0</v>
      </c>
      <c t="n" r="D9" s="6">
        <v>0</v>
      </c>
      <c t="n" r="E9" s="6">
        <v>0</v>
      </c>
    </row>
    <row r="10" spans="1:5">
      <c t="s" r="A10" s="4">
        <v>477</v>
      </c>
      <c t="n" r="B10" s="6">
        <v>112</v>
      </c>
      <c t="n" r="C10" s="6">
        <v>0</v>
      </c>
      <c t="n" r="D10" s="6">
        <v>0</v>
      </c>
      <c t="n" r="E10" s="6">
        <v>0</v>
      </c>
    </row>
    <row r="11" spans="1:5">
      <c t="s" r="A11" s="4">
        <v>478</v>
      </c>
      <c t="n" r="B11" s="6">
        <v>19326</v>
      </c>
      <c t="n" r="C11" s="6">
        <v>18969</v>
      </c>
      <c t="n" r="D11" s="6">
        <v>18995</v>
      </c>
      <c t="n" r="E11" s="6">
        <v>18927</v>
      </c>
    </row>
    <row r="12" spans="1:5">
      <c t="s" r="A12" s="4">
        <v>479</v>
      </c>
      <c t="n" r="C12" s="6">
        <v>1600</v>
      </c>
      <c t="n" r="D12" s="6">
        <v>3100</v>
      </c>
      <c t="n" r="E12" s="6">
        <v>1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s>
  <sheetData>
    <row r="1" spans="1:6">
      <c t="s" r="A1" s="1">
        <v>480</v>
      </c>
      <c t="s" r="B1" s="2">
        <v>481</v>
      </c>
      <c t="s" r="C1" s="2">
        <v>25</v>
      </c>
      <c t="s" r="E1" s="2">
        <v>1</v>
      </c>
    </row>
    <row r="2" spans="1:6">
      <c t="s" r="B2" s="2">
        <v>482</v>
      </c>
      <c t="s" r="C2" s="2">
        <v>2</v>
      </c>
      <c t="s" r="D2" s="2">
        <v>26</v>
      </c>
      <c t="s" r="E2" s="2">
        <v>2</v>
      </c>
      <c t="s" r="F2" s="2">
        <v>26</v>
      </c>
    </row>
    <row r="3" spans="1:6">
      <c t="s" r="A3" s="3">
        <v>483</v>
      </c>
    </row>
    <row r="4" spans="1:6">
      <c t="s" r="A4" s="4">
        <v>484</v>
      </c>
      <c t="n" r="C4" s="7">
        <v>95</v>
      </c>
      <c t="n" r="D4" s="7">
        <v>57</v>
      </c>
      <c t="n" r="E4" s="7">
        <v>315</v>
      </c>
      <c t="n" r="F4" s="7">
        <v>285</v>
      </c>
    </row>
    <row r="5" spans="1:6">
      <c t="s" r="A5" s="4">
        <v>485</v>
      </c>
    </row>
    <row r="6" spans="1:6">
      <c t="s" r="A6" s="3">
        <v>486</v>
      </c>
    </row>
    <row r="7" spans="1:6">
      <c t="s" r="A7" s="4">
        <v>487</v>
      </c>
      <c t="n" r="E7" s="6">
        <v>494116</v>
      </c>
    </row>
    <row r="8" spans="1:6">
      <c t="s" r="A8" s="4">
        <v>488</v>
      </c>
      <c t="n" r="E8" s="8">
        <v>1.7</v>
      </c>
    </row>
    <row r="9" spans="1:6">
      <c t="s" r="A9" s="3">
        <v>483</v>
      </c>
    </row>
    <row r="10" spans="1:6">
      <c t="s" r="A10" s="4">
        <v>489</v>
      </c>
      <c t="n" r="C10" s="7">
        <v>800</v>
      </c>
      <c t="n" r="E10" s="7">
        <v>800</v>
      </c>
    </row>
    <row r="11" spans="1:6">
      <c t="s" r="A11" s="4">
        <v>490</v>
      </c>
      <c t="s" r="E11" s="4">
        <v>491</v>
      </c>
    </row>
    <row r="12" spans="1:6">
      <c t="s" r="A12" s="4">
        <v>492</v>
      </c>
    </row>
    <row r="13" spans="1:6">
      <c t="s" r="A13" s="3">
        <v>486</v>
      </c>
    </row>
    <row r="14" spans="1:6">
      <c t="s" r="A14" s="4">
        <v>493</v>
      </c>
      <c t="n" r="C14" s="6">
        <v>443756</v>
      </c>
      <c t="n" r="E14" s="6">
        <v>443756</v>
      </c>
    </row>
    <row r="15" spans="1:6">
      <c t="s" r="A15" s="4">
        <v>494</v>
      </c>
    </row>
    <row r="16" spans="1:6">
      <c t="s" r="A16" s="3">
        <v>486</v>
      </c>
    </row>
    <row r="17" spans="1:6">
      <c t="s" r="A17" s="4">
        <v>487</v>
      </c>
      <c t="n" r="B17" s="6">
        <v>420000</v>
      </c>
    </row>
    <row r="18" spans="1:6">
      <c t="s" r="A18" s="4">
        <v>488</v>
      </c>
      <c t="n" r="B18" s="8">
        <v>1.7</v>
      </c>
    </row>
    <row r="19" spans="1:6">
      <c t="s" r="A19" s="4">
        <v>495</v>
      </c>
      <c t="s" r="B19" s="4">
        <v>462</v>
      </c>
    </row>
    <row r="20" spans="1:6">
      <c t="s" r="A20" s="3">
        <v>483</v>
      </c>
    </row>
    <row r="21" spans="1:6">
      <c t="s" r="A21" s="4">
        <v>496</v>
      </c>
      <c t="s" r="E21" s="4">
        <v>497</v>
      </c>
    </row>
    <row r="22" spans="1:6">
      <c t="s" r="A22" s="4">
        <v>498</v>
      </c>
      <c t="s" r="E22" s="4">
        <v>499</v>
      </c>
    </row>
    <row r="23" spans="1:6">
      <c t="s" r="A23" s="4">
        <v>500</v>
      </c>
      <c t="s" r="E23" s="4">
        <v>335</v>
      </c>
    </row>
    <row r="24" spans="1:6">
      <c t="s" r="A24" s="4">
        <v>501</v>
      </c>
      <c t="s" r="E24" s="4">
        <v>502</v>
      </c>
    </row>
    <row r="25" spans="1:6">
      <c t="s" r="A25" s="4">
        <v>503</v>
      </c>
      <c t="s" r="E25" s="4">
        <v>504</v>
      </c>
    </row>
    <row r="26" spans="1:6">
      <c t="s" r="A26" s="4">
        <v>505</v>
      </c>
    </row>
    <row r="27" spans="1:6">
      <c t="s" r="A27" s="3">
        <v>483</v>
      </c>
    </row>
    <row r="28" spans="1:6">
      <c t="s" r="A28" s="4">
        <v>506</v>
      </c>
      <c t="s" r="E28" s="4">
        <v>507</v>
      </c>
    </row>
    <row r="29" spans="1:6">
      <c t="s" r="A29" s="4">
        <v>508</v>
      </c>
    </row>
    <row r="30" spans="1:6">
      <c t="s" r="A30" s="3">
        <v>483</v>
      </c>
    </row>
    <row r="31" spans="1:6">
      <c t="s" r="A31" s="4">
        <v>506</v>
      </c>
      <c t="s" r="E31" s="4">
        <v>509</v>
      </c>
    </row>
    <row r="32" spans="1:6">
      <c t="s" r="A32" s="4">
        <v>510</v>
      </c>
    </row>
    <row r="33" spans="1:6">
      <c t="s" r="A33" s="3">
        <v>486</v>
      </c>
    </row>
    <row r="34" spans="1:6">
      <c t="s" r="A34" s="4">
        <v>487</v>
      </c>
      <c t="n" r="B34" s="6">
        <v>74116</v>
      </c>
    </row>
    <row r="35" spans="1:6">
      <c t="s" r="A35" s="4">
        <v>488</v>
      </c>
      <c t="n" r="B35" s="8">
        <v>1.7</v>
      </c>
    </row>
    <row r="36" spans="1:6">
      <c t="s" r="A36" s="4">
        <v>495</v>
      </c>
      <c t="s" r="B36" s="4">
        <v>511</v>
      </c>
    </row>
    <row r="37" spans="1:6">
      <c t="s" r="A37" s="4">
        <v>512</v>
      </c>
      <c t="n" r="B37" s="6">
        <v>49413</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513</v>
      </c>
      <c t="s" r="B1" s="2">
        <v>1</v>
      </c>
    </row>
    <row r="2" spans="1:2">
      <c t="s" r="B2" s="2">
        <v>514</v>
      </c>
    </row>
    <row r="3" spans="1:2">
      <c t="s" r="A3" s="3">
        <v>515</v>
      </c>
    </row>
    <row r="4" spans="1:2">
      <c t="s" r="A4" s="4">
        <v>516</v>
      </c>
      <c t="n" r="B4" s="6">
        <v>1563834</v>
      </c>
    </row>
    <row r="5" spans="1:2">
      <c t="s" r="A5" s="4">
        <v>517</v>
      </c>
      <c t="n" r="B5" s="6">
        <v>494116</v>
      </c>
    </row>
    <row r="6" spans="1:2">
      <c t="s" r="A6" s="4">
        <v>518</v>
      </c>
      <c t="n" r="B6" s="6">
        <v>0</v>
      </c>
    </row>
    <row r="7" spans="1:2">
      <c t="s" r="A7" s="4">
        <v>519</v>
      </c>
      <c t="n" r="B7" s="6">
        <v>0</v>
      </c>
    </row>
    <row r="8" spans="1:2">
      <c t="s" r="A8" s="4">
        <v>520</v>
      </c>
      <c t="n" r="B8" s="6">
        <v>2057950</v>
      </c>
    </row>
    <row r="9" spans="1:2">
      <c t="s" r="A9" s="4">
        <v>521</v>
      </c>
      <c t="n" r="B9" s="6">
        <v>664255</v>
      </c>
    </row>
    <row r="10" spans="1:2">
      <c t="s" r="A10" s="3">
        <v>522</v>
      </c>
    </row>
    <row r="11" spans="1:2">
      <c t="s" r="A11" s="4">
        <v>523</v>
      </c>
      <c t="n" r="B11" s="8">
        <v>1.33</v>
      </c>
    </row>
    <row r="12" spans="1:2">
      <c t="s" r="A12" s="4">
        <v>524</v>
      </c>
      <c t="n" r="B12" s="11">
        <v>1.7</v>
      </c>
    </row>
    <row r="13" spans="1:2">
      <c t="s" r="A13" s="4">
        <v>525</v>
      </c>
      <c t="n" r="B13" s="11">
        <v>1.42</v>
      </c>
    </row>
    <row r="14" spans="1:2">
      <c t="s" r="A14" s="4">
        <v>526</v>
      </c>
      <c t="n" r="B14" s="8">
        <v>1.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7</v>
      </c>
      <c t="s" r="B1" s="2">
        <v>25</v>
      </c>
      <c t="s" r="D1" s="2">
        <v>1</v>
      </c>
    </row>
    <row r="2" spans="1:5">
      <c t="s" r="B2" s="2">
        <v>2</v>
      </c>
      <c t="s" r="C2" s="2">
        <v>26</v>
      </c>
      <c t="s" r="D2" s="2">
        <v>2</v>
      </c>
      <c t="s" r="E2" s="2">
        <v>26</v>
      </c>
    </row>
    <row r="3" spans="1:5">
      <c t="s" r="A3" s="3">
        <v>528</v>
      </c>
    </row>
    <row r="4" spans="1:5">
      <c t="s" r="A4" s="4">
        <v>529</v>
      </c>
      <c t="n" r="B4" s="7">
        <v>41756</v>
      </c>
      <c t="n" r="C4" s="7">
        <v>34266</v>
      </c>
      <c t="n" r="D4" s="7">
        <v>108610</v>
      </c>
      <c t="n" r="E4" s="7">
        <v>94076</v>
      </c>
    </row>
    <row r="5" spans="1:5">
      <c t="s" r="A5" s="4">
        <v>530</v>
      </c>
      <c t="n" r="B5" s="6">
        <v>6529</v>
      </c>
      <c t="n" r="C5" s="6">
        <v>7095</v>
      </c>
      <c t="n" r="D5" s="6">
        <v>15772</v>
      </c>
      <c t="n" r="E5" s="6">
        <v>14294</v>
      </c>
    </row>
    <row r="6" spans="1:5">
      <c t="s" r="A6" s="4">
        <v>38</v>
      </c>
      <c t="n" r="B6" s="6">
        <v>2203</v>
      </c>
      <c t="n" r="C6" s="6">
        <v>2203</v>
      </c>
      <c t="n" r="D6" s="6">
        <v>5795</v>
      </c>
      <c t="n" r="E6" s="6">
        <v>6225</v>
      </c>
    </row>
    <row r="7" spans="1:5">
      <c t="s" r="A7" s="4">
        <v>39</v>
      </c>
      <c t="n" r="B7" s="6">
        <v>309</v>
      </c>
      <c t="n" r="C7" s="6">
        <v>0</v>
      </c>
      <c t="n" r="D7" s="6">
        <v>309</v>
      </c>
      <c t="n" r="E7" s="6">
        <v>0</v>
      </c>
    </row>
    <row r="8" spans="1:5">
      <c t="s" r="A8" s="4">
        <v>531</v>
      </c>
      <c t="n" r="E8" s="6">
        <v>-366</v>
      </c>
    </row>
    <row r="9" spans="1:5">
      <c t="s" r="A9" s="4">
        <v>532</v>
      </c>
      <c t="n" r="B9" s="6">
        <v>889</v>
      </c>
      <c t="n" r="C9" s="6">
        <v>844</v>
      </c>
      <c t="n" r="D9" s="6">
        <v>3165</v>
      </c>
      <c t="n" r="E9" s="6">
        <v>2964</v>
      </c>
    </row>
    <row r="10" spans="1:5">
      <c t="s" r="A10" s="4">
        <v>37</v>
      </c>
      <c t="n" r="B10" s="6">
        <v>130</v>
      </c>
      <c t="n" r="C10" s="6">
        <v>709</v>
      </c>
      <c t="n" r="D10" s="6">
        <v>902</v>
      </c>
      <c t="n" r="E10" s="6">
        <v>760</v>
      </c>
    </row>
    <row r="11" spans="1:5">
      <c t="s" r="A11" s="4">
        <v>533</v>
      </c>
      <c t="n" r="C11" s="6">
        <v>21</v>
      </c>
      <c t="n" r="E11" s="6">
        <v>134</v>
      </c>
    </row>
    <row r="12" spans="1:5">
      <c t="s" r="A12" s="4">
        <v>106</v>
      </c>
      <c t="n" r="B12" s="6">
        <v>95</v>
      </c>
      <c t="n" r="C12" s="6">
        <v>57</v>
      </c>
      <c t="n" r="D12" s="6">
        <v>315</v>
      </c>
      <c t="n" r="E12" s="6">
        <v>285</v>
      </c>
    </row>
    <row r="13" spans="1:5">
      <c t="s" r="A13" s="4">
        <v>41</v>
      </c>
      <c t="n" r="B13" s="6">
        <v>2903</v>
      </c>
      <c t="n" r="C13" s="6">
        <v>3261</v>
      </c>
      <c t="n" r="D13" s="6">
        <v>5286</v>
      </c>
      <c t="n" r="E13" s="6">
        <v>4292</v>
      </c>
    </row>
    <row r="14" spans="1:5">
      <c t="s" r="A14" s="4">
        <v>43</v>
      </c>
      <c t="n" r="B14" s="6">
        <v>2748</v>
      </c>
      <c t="n" r="C14" s="6">
        <v>1829</v>
      </c>
      <c t="n" r="D14" s="6">
        <v>6740</v>
      </c>
      <c t="n" r="E14" s="6">
        <v>4876</v>
      </c>
    </row>
    <row r="15" spans="1:5">
      <c t="s" r="A15" s="4">
        <v>44</v>
      </c>
      <c t="n" r="B15" s="6">
        <v>24</v>
      </c>
      <c t="n" r="C15" s="6">
        <v>0</v>
      </c>
      <c t="n" r="D15" s="6">
        <v>624</v>
      </c>
      <c t="n" r="E15" s="6">
        <v>0</v>
      </c>
    </row>
    <row r="16" spans="1:5">
      <c t="s" r="A16" s="4">
        <v>534</v>
      </c>
      <c t="n" r="E16" s="6">
        <v>-12</v>
      </c>
    </row>
    <row r="17" spans="1:5">
      <c t="s" r="A17" s="4">
        <v>119</v>
      </c>
      <c t="n" r="B17" s="6">
        <v>-181</v>
      </c>
      <c t="n" r="D17" s="6">
        <v>60</v>
      </c>
      <c t="n" r="E17" s="6">
        <v>0</v>
      </c>
    </row>
    <row r="18" spans="1:5">
      <c t="s" r="A18" s="4">
        <v>535</v>
      </c>
      <c t="n" r="B18" s="6">
        <v>2591</v>
      </c>
      <c t="n" r="C18" s="6">
        <v>1829</v>
      </c>
      <c t="n" r="D18" s="6">
        <v>7424</v>
      </c>
      <c t="n" r="E18" s="6">
        <v>4864</v>
      </c>
    </row>
    <row r="19" spans="1:5">
      <c t="s" r="A19" s="4">
        <v>47</v>
      </c>
      <c t="n" r="B19" s="6">
        <v>312</v>
      </c>
      <c t="n" r="C19" s="6">
        <v>1432</v>
      </c>
      <c t="n" r="D19" s="6">
        <v>-2138</v>
      </c>
      <c t="n" r="E19" s="6">
        <v>-572</v>
      </c>
    </row>
    <row r="20" spans="1:5">
      <c t="s" r="A20" s="4">
        <v>48</v>
      </c>
      <c t="n" r="B20" s="6">
        <v>177</v>
      </c>
      <c t="n" r="C20" s="6">
        <v>-603</v>
      </c>
      <c t="n" r="D20" s="6">
        <v>458</v>
      </c>
      <c t="n" r="E20" s="6">
        <v>-425</v>
      </c>
    </row>
    <row r="21" spans="1:5">
      <c t="s" r="A21" s="4">
        <v>49</v>
      </c>
      <c t="n" r="B21" s="6">
        <v>135</v>
      </c>
      <c t="n" r="C21" s="6">
        <v>2035</v>
      </c>
      <c t="n" r="D21" s="6">
        <v>-2596</v>
      </c>
      <c t="n" r="E21" s="6">
        <v>-147</v>
      </c>
    </row>
    <row r="22" spans="1:5">
      <c t="s" r="A22" s="4">
        <v>536</v>
      </c>
    </row>
    <row r="23" spans="1:5">
      <c t="s" r="A23" s="3">
        <v>528</v>
      </c>
    </row>
    <row r="24" spans="1:5">
      <c t="s" r="A24" s="4">
        <v>529</v>
      </c>
      <c t="n" r="B24" s="6">
        <v>14987</v>
      </c>
      <c t="n" r="C24" s="6">
        <v>14894</v>
      </c>
      <c t="n" r="D24" s="6">
        <v>44326</v>
      </c>
      <c t="n" r="E24" s="6">
        <v>42967</v>
      </c>
    </row>
    <row r="25" spans="1:5">
      <c t="s" r="A25" s="4">
        <v>530</v>
      </c>
      <c t="n" r="B25" s="6">
        <v>2304</v>
      </c>
      <c t="n" r="C25" s="6">
        <v>2413</v>
      </c>
      <c t="n" r="D25" s="6">
        <v>7335</v>
      </c>
      <c t="n" r="E25" s="6">
        <v>7774</v>
      </c>
    </row>
    <row r="26" spans="1:5">
      <c t="s" r="A26" s="4">
        <v>38</v>
      </c>
      <c t="n" r="B26" s="6">
        <v>818</v>
      </c>
      <c t="n" r="C26" s="6">
        <v>1322</v>
      </c>
      <c t="n" r="D26" s="6">
        <v>2482</v>
      </c>
      <c t="n" r="E26" s="6">
        <v>3582</v>
      </c>
    </row>
    <row r="27" spans="1:5">
      <c t="s" r="A27" s="4">
        <v>39</v>
      </c>
      <c t="n" r="B27" s="6">
        <v>6</v>
      </c>
      <c t="n" r="D27" s="6">
        <v>6</v>
      </c>
    </row>
    <row r="28" spans="1:5">
      <c t="s" r="A28" s="4">
        <v>531</v>
      </c>
      <c t="n" r="E28" s="6">
        <v>0</v>
      </c>
    </row>
    <row r="29" spans="1:5">
      <c t="s" r="A29" s="4">
        <v>532</v>
      </c>
      <c t="n" r="B29" s="6">
        <v>0</v>
      </c>
      <c t="n" r="C29" s="6">
        <v>0</v>
      </c>
      <c t="n" r="D29" s="6">
        <v>0</v>
      </c>
      <c t="n" r="E29" s="6">
        <v>0</v>
      </c>
    </row>
    <row r="30" spans="1:5">
      <c t="s" r="A30" s="4">
        <v>37</v>
      </c>
      <c t="n" r="B30" s="6">
        <v>0</v>
      </c>
      <c t="n" r="C30" s="6">
        <v>0</v>
      </c>
      <c t="n" r="D30" s="6">
        <v>0</v>
      </c>
      <c t="n" r="E30" s="6">
        <v>0</v>
      </c>
    </row>
    <row r="31" spans="1:5">
      <c t="s" r="A31" s="4">
        <v>533</v>
      </c>
      <c t="n" r="C31" s="6">
        <v>21</v>
      </c>
      <c t="n" r="E31" s="6">
        <v>134</v>
      </c>
    </row>
    <row r="32" spans="1:5">
      <c t="s" r="A32" s="4">
        <v>106</v>
      </c>
      <c t="n" r="B32" s="6">
        <v>0</v>
      </c>
      <c t="n" r="C32" s="6">
        <v>0</v>
      </c>
      <c t="n" r="D32" s="6">
        <v>0</v>
      </c>
      <c t="n" r="E32" s="6">
        <v>0</v>
      </c>
    </row>
    <row r="33" spans="1:5">
      <c t="s" r="A33" s="4">
        <v>41</v>
      </c>
      <c t="n" r="B33" s="6">
        <v>1480</v>
      </c>
      <c t="n" r="C33" s="6">
        <v>1070</v>
      </c>
      <c t="n" r="D33" s="6">
        <v>4847</v>
      </c>
      <c t="n" r="E33" s="6">
        <v>4058</v>
      </c>
    </row>
    <row r="34" spans="1:5">
      <c t="s" r="A34" s="4">
        <v>43</v>
      </c>
      <c t="n" r="B34" s="6">
        <v>5</v>
      </c>
      <c t="n" r="C34" s="6">
        <v>4</v>
      </c>
      <c t="n" r="D34" s="6">
        <v>13</v>
      </c>
      <c t="n" r="E34" s="6">
        <v>13</v>
      </c>
    </row>
    <row r="35" spans="1:5">
      <c t="s" r="A35" s="4">
        <v>44</v>
      </c>
      <c t="n" r="B35" s="6">
        <v>0</v>
      </c>
      <c t="n" r="D35" s="6">
        <v>0</v>
      </c>
    </row>
    <row r="36" spans="1:5">
      <c t="s" r="A36" s="4">
        <v>534</v>
      </c>
      <c t="n" r="E36" s="6">
        <v>0</v>
      </c>
    </row>
    <row r="37" spans="1:5">
      <c t="s" r="A37" s="4">
        <v>119</v>
      </c>
      <c t="n" r="B37" s="6">
        <v>0</v>
      </c>
      <c t="n" r="D37" s="6">
        <v>0</v>
      </c>
    </row>
    <row r="38" spans="1:5">
      <c t="s" r="A38" s="4">
        <v>535</v>
      </c>
      <c t="n" r="B38" s="6">
        <v>5</v>
      </c>
      <c t="n" r="C38" s="6">
        <v>4</v>
      </c>
      <c t="n" r="D38" s="6">
        <v>13</v>
      </c>
      <c t="n" r="E38" s="6">
        <v>13</v>
      </c>
    </row>
    <row r="39" spans="1:5">
      <c t="s" r="A39" s="4">
        <v>47</v>
      </c>
      <c t="n" r="B39" s="6">
        <v>1475</v>
      </c>
      <c t="n" r="C39" s="6">
        <v>1066</v>
      </c>
      <c t="n" r="D39" s="6">
        <v>4834</v>
      </c>
      <c t="n" r="E39" s="6">
        <v>4045</v>
      </c>
    </row>
    <row r="40" spans="1:5">
      <c t="s" r="A40" s="4">
        <v>48</v>
      </c>
      <c t="n" r="B40" s="6">
        <v>85</v>
      </c>
      <c t="n" r="C40" s="6">
        <v>3</v>
      </c>
      <c t="n" r="D40" s="6">
        <v>326</v>
      </c>
      <c t="n" r="E40" s="6">
        <v>8</v>
      </c>
    </row>
    <row r="41" spans="1:5">
      <c t="s" r="A41" s="4">
        <v>49</v>
      </c>
      <c t="n" r="B41" s="6">
        <v>1390</v>
      </c>
      <c t="n" r="C41" s="6">
        <v>1063</v>
      </c>
      <c t="n" r="D41" s="6">
        <v>4508</v>
      </c>
      <c t="n" r="E41" s="6">
        <v>4037</v>
      </c>
    </row>
    <row r="42" spans="1:5">
      <c t="s" r="A42" s="4">
        <v>537</v>
      </c>
    </row>
    <row r="43" spans="1:5">
      <c t="s" r="A43" s="3">
        <v>528</v>
      </c>
    </row>
    <row r="44" spans="1:5">
      <c t="s" r="A44" s="4">
        <v>529</v>
      </c>
      <c t="n" r="B44" s="6">
        <v>12553</v>
      </c>
      <c t="n" r="C44" s="6">
        <v>12563</v>
      </c>
      <c t="n" r="D44" s="6">
        <v>36851</v>
      </c>
      <c t="n" r="E44" s="6">
        <v>35444</v>
      </c>
    </row>
    <row r="45" spans="1:5">
      <c t="s" r="A45" s="4">
        <v>530</v>
      </c>
      <c t="n" r="B45" s="6">
        <v>751</v>
      </c>
      <c t="n" r="C45" s="6">
        <v>2455</v>
      </c>
      <c t="n" r="D45" s="6">
        <v>2483</v>
      </c>
      <c t="n" r="E45" s="6">
        <v>3251</v>
      </c>
    </row>
    <row r="46" spans="1:5">
      <c t="s" r="A46" s="4">
        <v>38</v>
      </c>
      <c t="n" r="B46" s="6">
        <v>660</v>
      </c>
      <c t="n" r="C46" s="6">
        <v>678</v>
      </c>
      <c t="n" r="D46" s="6">
        <v>1993</v>
      </c>
      <c t="n" r="E46" s="6">
        <v>2039</v>
      </c>
    </row>
    <row r="47" spans="1:5">
      <c t="s" r="A47" s="4">
        <v>39</v>
      </c>
      <c t="n" r="B47" s="6">
        <v>8</v>
      </c>
      <c t="n" r="D47" s="6">
        <v>8</v>
      </c>
    </row>
    <row r="48" spans="1:5">
      <c t="s" r="A48" s="4">
        <v>531</v>
      </c>
      <c t="n" r="E48" s="6">
        <v>0</v>
      </c>
    </row>
    <row r="49" spans="1:5">
      <c t="s" r="A49" s="4">
        <v>532</v>
      </c>
      <c t="n" r="B49" s="6">
        <v>0</v>
      </c>
      <c t="n" r="C49" s="6">
        <v>0</v>
      </c>
      <c t="n" r="D49" s="6">
        <v>0</v>
      </c>
      <c t="n" r="E49" s="6">
        <v>0</v>
      </c>
    </row>
    <row r="50" spans="1:5">
      <c t="s" r="A50" s="4">
        <v>37</v>
      </c>
      <c t="n" r="B50" s="6">
        <v>0</v>
      </c>
      <c t="n" r="C50" s="6">
        <v>0</v>
      </c>
      <c t="n" r="D50" s="6">
        <v>0</v>
      </c>
      <c t="n" r="E50" s="6">
        <v>0</v>
      </c>
    </row>
    <row r="51" spans="1:5">
      <c t="s" r="A51" s="4">
        <v>533</v>
      </c>
      <c t="n" r="C51" s="6">
        <v>0</v>
      </c>
      <c t="n" r="E51" s="6">
        <v>0</v>
      </c>
    </row>
    <row r="52" spans="1:5">
      <c t="s" r="A52" s="4">
        <v>106</v>
      </c>
      <c t="n" r="B52" s="6">
        <v>0</v>
      </c>
      <c t="n" r="C52" s="6">
        <v>0</v>
      </c>
      <c t="n" r="D52" s="6">
        <v>0</v>
      </c>
      <c t="n" r="E52" s="6">
        <v>0</v>
      </c>
    </row>
    <row r="53" spans="1:5">
      <c t="s" r="A53" s="4">
        <v>41</v>
      </c>
      <c t="n" r="B53" s="6">
        <v>83</v>
      </c>
      <c t="n" r="C53" s="6">
        <v>1777</v>
      </c>
      <c t="n" r="D53" s="6">
        <v>482</v>
      </c>
      <c t="n" r="E53" s="6">
        <v>1212</v>
      </c>
    </row>
    <row r="54" spans="1:5">
      <c t="s" r="A54" s="4">
        <v>43</v>
      </c>
      <c t="n" r="B54" s="6">
        <v>51</v>
      </c>
      <c t="n" r="C54" s="6">
        <v>40</v>
      </c>
      <c t="n" r="D54" s="6">
        <v>157</v>
      </c>
      <c t="n" r="E54" s="6">
        <v>124</v>
      </c>
    </row>
    <row r="55" spans="1:5">
      <c t="s" r="A55" s="4">
        <v>44</v>
      </c>
      <c t="n" r="B55" s="6">
        <v>0</v>
      </c>
      <c t="n" r="D55" s="6">
        <v>0</v>
      </c>
    </row>
    <row r="56" spans="1:5">
      <c t="s" r="A56" s="4">
        <v>534</v>
      </c>
      <c t="n" r="E56" s="6">
        <v>-11</v>
      </c>
    </row>
    <row r="57" spans="1:5">
      <c t="s" r="A57" s="4">
        <v>119</v>
      </c>
      <c t="n" r="B57" s="6">
        <v>0</v>
      </c>
      <c t="n" r="D57" s="6">
        <v>0</v>
      </c>
    </row>
    <row r="58" spans="1:5">
      <c t="s" r="A58" s="4">
        <v>535</v>
      </c>
      <c t="n" r="B58" s="6">
        <v>51</v>
      </c>
      <c t="n" r="C58" s="6">
        <v>40</v>
      </c>
      <c t="n" r="D58" s="6">
        <v>157</v>
      </c>
      <c t="n" r="E58" s="6">
        <v>113</v>
      </c>
    </row>
    <row r="59" spans="1:5">
      <c t="s" r="A59" s="4">
        <v>47</v>
      </c>
      <c t="n" r="B59" s="6">
        <v>32</v>
      </c>
      <c t="n" r="C59" s="6">
        <v>1737</v>
      </c>
      <c t="n" r="D59" s="6">
        <v>325</v>
      </c>
      <c t="n" r="E59" s="6">
        <v>1099</v>
      </c>
    </row>
    <row r="60" spans="1:5">
      <c t="s" r="A60" s="4">
        <v>48</v>
      </c>
      <c t="n" r="B60" s="6">
        <v>-1</v>
      </c>
      <c t="n" r="C60" s="6">
        <v>-61</v>
      </c>
      <c t="n" r="D60" s="6">
        <v>1</v>
      </c>
      <c t="n" r="E60" s="6">
        <v>-61</v>
      </c>
    </row>
    <row r="61" spans="1:5">
      <c t="s" r="A61" s="4">
        <v>49</v>
      </c>
      <c t="n" r="B61" s="6">
        <v>33</v>
      </c>
      <c t="n" r="C61" s="6">
        <v>1798</v>
      </c>
      <c t="n" r="D61" s="6">
        <v>324</v>
      </c>
      <c t="n" r="E61" s="6">
        <v>1160</v>
      </c>
    </row>
    <row r="62" spans="1:5">
      <c t="s" r="A62" s="4">
        <v>538</v>
      </c>
    </row>
    <row r="63" spans="1:5">
      <c t="s" r="A63" s="3">
        <v>528</v>
      </c>
    </row>
    <row r="64" spans="1:5">
      <c t="s" r="A64" s="4">
        <v>529</v>
      </c>
      <c t="n" r="B64" s="6">
        <v>7565</v>
      </c>
      <c t="n" r="C64" s="6">
        <v>0</v>
      </c>
      <c t="n" r="D64" s="6">
        <v>11149</v>
      </c>
      <c t="n" r="E64" s="6">
        <v>0</v>
      </c>
    </row>
    <row r="65" spans="1:5">
      <c t="s" r="A65" s="4">
        <v>530</v>
      </c>
      <c t="n" r="B65" s="6">
        <v>1610</v>
      </c>
      <c t="n" r="C65" s="6">
        <v>0</v>
      </c>
      <c t="n" r="D65" s="6">
        <v>2698</v>
      </c>
      <c t="n" r="E65" s="6">
        <v>0</v>
      </c>
    </row>
    <row r="66" spans="1:5">
      <c t="s" r="A66" s="4">
        <v>38</v>
      </c>
      <c t="n" r="B66" s="6">
        <v>504</v>
      </c>
      <c t="n" r="C66" s="6">
        <v>0</v>
      </c>
      <c t="n" r="D66" s="6">
        <v>723</v>
      </c>
      <c t="n" r="E66" s="6">
        <v>0</v>
      </c>
    </row>
    <row r="67" spans="1:5">
      <c t="s" r="A67" s="4">
        <v>39</v>
      </c>
      <c t="n" r="B67" s="6">
        <v>0</v>
      </c>
      <c t="n" r="D67" s="6">
        <v>0</v>
      </c>
    </row>
    <row r="68" spans="1:5">
      <c t="s" r="A68" s="4">
        <v>531</v>
      </c>
      <c t="n" r="E68" s="6">
        <v>0</v>
      </c>
    </row>
    <row r="69" spans="1:5">
      <c t="s" r="A69" s="4">
        <v>532</v>
      </c>
      <c t="n" r="B69" s="6">
        <v>0</v>
      </c>
      <c t="n" r="C69" s="6">
        <v>0</v>
      </c>
      <c t="n" r="D69" s="6">
        <v>0</v>
      </c>
      <c t="n" r="E69" s="6">
        <v>0</v>
      </c>
    </row>
    <row r="70" spans="1:5">
      <c t="s" r="A70" s="4">
        <v>37</v>
      </c>
      <c t="n" r="B70" s="6">
        <v>0</v>
      </c>
      <c t="n" r="C70" s="6">
        <v>0</v>
      </c>
      <c t="n" r="D70" s="6">
        <v>0</v>
      </c>
      <c t="n" r="E70" s="6">
        <v>0</v>
      </c>
    </row>
    <row r="71" spans="1:5">
      <c t="s" r="A71" s="4">
        <v>533</v>
      </c>
      <c t="n" r="C71" s="6">
        <v>0</v>
      </c>
      <c t="n" r="E71" s="6">
        <v>0</v>
      </c>
    </row>
    <row r="72" spans="1:5">
      <c t="s" r="A72" s="4">
        <v>106</v>
      </c>
      <c t="n" r="B72" s="6">
        <v>0</v>
      </c>
      <c t="n" r="C72" s="6">
        <v>0</v>
      </c>
      <c t="n" r="D72" s="6">
        <v>0</v>
      </c>
      <c t="n" r="E72" s="6">
        <v>0</v>
      </c>
    </row>
    <row r="73" spans="1:5">
      <c t="s" r="A73" s="4">
        <v>41</v>
      </c>
      <c t="n" r="B73" s="6">
        <v>1106</v>
      </c>
      <c t="n" r="C73" s="6">
        <v>0</v>
      </c>
      <c t="n" r="D73" s="6">
        <v>1975</v>
      </c>
      <c t="n" r="E73" s="6">
        <v>0</v>
      </c>
    </row>
    <row r="74" spans="1:5">
      <c t="s" r="A74" s="4">
        <v>43</v>
      </c>
      <c t="n" r="B74" s="6">
        <v>0</v>
      </c>
      <c t="n" r="C74" s="6">
        <v>0</v>
      </c>
      <c t="n" r="D74" s="6">
        <v>0</v>
      </c>
      <c t="n" r="E74" s="6">
        <v>0</v>
      </c>
    </row>
    <row r="75" spans="1:5">
      <c t="s" r="A75" s="4">
        <v>44</v>
      </c>
      <c t="n" r="B75" s="6">
        <v>0</v>
      </c>
      <c t="n" r="D75" s="6">
        <v>0</v>
      </c>
    </row>
    <row r="76" spans="1:5">
      <c t="s" r="A76" s="4">
        <v>534</v>
      </c>
      <c t="n" r="E76" s="6">
        <v>0</v>
      </c>
    </row>
    <row r="77" spans="1:5">
      <c t="s" r="A77" s="4">
        <v>119</v>
      </c>
      <c t="n" r="B77" s="6">
        <v>0</v>
      </c>
      <c t="n" r="D77" s="6">
        <v>0</v>
      </c>
    </row>
    <row r="78" spans="1:5">
      <c t="s" r="A78" s="4">
        <v>535</v>
      </c>
      <c t="n" r="B78" s="6">
        <v>0</v>
      </c>
      <c t="n" r="C78" s="6">
        <v>0</v>
      </c>
      <c t="n" r="D78" s="6">
        <v>0</v>
      </c>
      <c t="n" r="E78" s="6">
        <v>0</v>
      </c>
    </row>
    <row r="79" spans="1:5">
      <c t="s" r="A79" s="4">
        <v>47</v>
      </c>
      <c t="n" r="B79" s="6">
        <v>1106</v>
      </c>
      <c t="n" r="C79" s="6">
        <v>0</v>
      </c>
      <c t="n" r="D79" s="6">
        <v>1975</v>
      </c>
      <c t="n" r="E79" s="6">
        <v>0</v>
      </c>
    </row>
    <row r="80" spans="1:5">
      <c t="s" r="A80" s="4">
        <v>48</v>
      </c>
      <c t="n" r="B80" s="6">
        <v>88</v>
      </c>
      <c t="n" r="C80" s="6">
        <v>0</v>
      </c>
      <c t="n" r="D80" s="6">
        <v>119</v>
      </c>
      <c t="n" r="E80" s="6">
        <v>0</v>
      </c>
    </row>
    <row r="81" spans="1:5">
      <c t="s" r="A81" s="4">
        <v>49</v>
      </c>
      <c t="n" r="B81" s="6">
        <v>1018</v>
      </c>
      <c t="n" r="C81" s="6">
        <v>0</v>
      </c>
      <c t="n" r="D81" s="6">
        <v>1856</v>
      </c>
      <c t="n" r="E81" s="6">
        <v>0</v>
      </c>
    </row>
    <row r="82" spans="1:5">
      <c t="s" r="A82" s="4">
        <v>539</v>
      </c>
    </row>
    <row r="83" spans="1:5">
      <c t="s" r="A83" s="3">
        <v>528</v>
      </c>
    </row>
    <row r="84" spans="1:5">
      <c t="s" r="A84" s="4">
        <v>529</v>
      </c>
      <c t="n" r="B84" s="6">
        <v>6651</v>
      </c>
      <c t="n" r="C84" s="6">
        <v>6809</v>
      </c>
      <c t="n" r="D84" s="6">
        <v>16284</v>
      </c>
      <c t="n" r="E84" s="6">
        <v>15665</v>
      </c>
    </row>
    <row r="85" spans="1:5">
      <c t="s" r="A85" s="4">
        <v>530</v>
      </c>
      <c t="n" r="B85" s="6">
        <v>1864</v>
      </c>
      <c t="n" r="C85" s="6">
        <v>2227</v>
      </c>
      <c t="n" r="D85" s="6">
        <v>3256</v>
      </c>
      <c t="n" r="E85" s="6">
        <v>3269</v>
      </c>
    </row>
    <row r="86" spans="1:5">
      <c t="s" r="A86" s="4">
        <v>38</v>
      </c>
      <c t="n" r="B86" s="6">
        <v>219</v>
      </c>
      <c t="n" r="C86" s="6">
        <v>199</v>
      </c>
      <c t="n" r="D86" s="6">
        <v>589</v>
      </c>
      <c t="n" r="E86" s="6">
        <v>593</v>
      </c>
    </row>
    <row r="87" spans="1:5">
      <c t="s" r="A87" s="4">
        <v>39</v>
      </c>
      <c t="n" r="B87" s="6">
        <v>295</v>
      </c>
      <c t="n" r="D87" s="6">
        <v>295</v>
      </c>
    </row>
    <row r="88" spans="1:5">
      <c t="s" r="A88" s="4">
        <v>531</v>
      </c>
      <c t="n" r="E88" s="6">
        <v>80</v>
      </c>
    </row>
    <row r="89" spans="1:5">
      <c t="s" r="A89" s="4">
        <v>532</v>
      </c>
      <c t="n" r="B89" s="6">
        <v>0</v>
      </c>
      <c t="n" r="C89" s="6">
        <v>0</v>
      </c>
      <c t="n" r="D89" s="6">
        <v>0</v>
      </c>
      <c t="n" r="E89" s="6">
        <v>0</v>
      </c>
    </row>
    <row r="90" spans="1:5">
      <c t="s" r="A90" s="4">
        <v>37</v>
      </c>
      <c t="n" r="B90" s="6">
        <v>0</v>
      </c>
      <c t="n" r="C90" s="6">
        <v>0</v>
      </c>
      <c t="n" r="D90" s="6">
        <v>0</v>
      </c>
      <c t="n" r="E90" s="6">
        <v>0</v>
      </c>
    </row>
    <row r="91" spans="1:5">
      <c t="s" r="A91" s="4">
        <v>533</v>
      </c>
      <c t="n" r="C91" s="6">
        <v>0</v>
      </c>
      <c t="n" r="E91" s="6">
        <v>0</v>
      </c>
    </row>
    <row r="92" spans="1:5">
      <c t="s" r="A92" s="4">
        <v>106</v>
      </c>
      <c t="n" r="B92" s="6">
        <v>0</v>
      </c>
      <c t="n" r="C92" s="6">
        <v>0</v>
      </c>
      <c t="n" r="D92" s="6">
        <v>0</v>
      </c>
      <c t="n" r="E92" s="6">
        <v>0</v>
      </c>
    </row>
    <row r="93" spans="1:5">
      <c t="s" r="A93" s="4">
        <v>41</v>
      </c>
      <c t="n" r="B93" s="6">
        <v>1350</v>
      </c>
      <c t="n" r="C93" s="6">
        <v>2028</v>
      </c>
      <c t="n" r="D93" s="6">
        <v>2372</v>
      </c>
      <c t="n" r="E93" s="6">
        <v>2596</v>
      </c>
    </row>
    <row r="94" spans="1:5">
      <c t="s" r="A94" s="4">
        <v>43</v>
      </c>
      <c t="n" r="B94" s="6">
        <v>0</v>
      </c>
      <c t="n" r="C94" s="6">
        <v>0</v>
      </c>
      <c t="n" r="D94" s="6">
        <v>0</v>
      </c>
    </row>
    <row r="95" spans="1:5">
      <c t="s" r="A95" s="4">
        <v>44</v>
      </c>
      <c t="n" r="B95" s="6">
        <v>0</v>
      </c>
      <c t="n" r="D95" s="6">
        <v>0</v>
      </c>
    </row>
    <row r="96" spans="1:5">
      <c t="s" r="A96" s="4">
        <v>534</v>
      </c>
      <c t="n" r="E96" s="6">
        <v>0</v>
      </c>
    </row>
    <row r="97" spans="1:5">
      <c t="s" r="A97" s="4">
        <v>119</v>
      </c>
      <c t="n" r="B97" s="6">
        <v>0</v>
      </c>
      <c t="n" r="D97" s="6">
        <v>0</v>
      </c>
    </row>
    <row r="98" spans="1:5">
      <c t="s" r="A98" s="4">
        <v>535</v>
      </c>
      <c t="n" r="B98" s="6">
        <v>0</v>
      </c>
      <c t="n" r="C98" s="6">
        <v>0</v>
      </c>
      <c t="n" r="D98" s="6">
        <v>0</v>
      </c>
      <c t="n" r="E98" s="6">
        <v>0</v>
      </c>
    </row>
    <row r="99" spans="1:5">
      <c t="s" r="A99" s="4">
        <v>47</v>
      </c>
      <c t="n" r="B99" s="6">
        <v>1350</v>
      </c>
      <c t="n" r="C99" s="6">
        <v>2028</v>
      </c>
      <c t="n" r="D99" s="6">
        <v>2372</v>
      </c>
      <c t="n" r="E99" s="6">
        <v>2596</v>
      </c>
    </row>
    <row r="100" spans="1:5">
      <c t="s" r="A100" s="4">
        <v>48</v>
      </c>
      <c t="n" r="B100" s="6">
        <v>0</v>
      </c>
      <c t="n" r="C100" s="6">
        <v>0</v>
      </c>
      <c t="n" r="D100" s="6">
        <v>1</v>
      </c>
      <c t="n" r="E100" s="6">
        <v>0</v>
      </c>
    </row>
    <row r="101" spans="1:5">
      <c t="s" r="A101" s="4">
        <v>49</v>
      </c>
      <c t="n" r="B101" s="6">
        <v>1350</v>
      </c>
      <c t="n" r="C101" s="6">
        <v>2028</v>
      </c>
      <c t="n" r="D101" s="6">
        <v>2371</v>
      </c>
      <c t="n" r="E101" s="6">
        <v>2596</v>
      </c>
    </row>
    <row r="102" spans="1:5">
      <c t="s" r="A102" s="4">
        <v>540</v>
      </c>
    </row>
    <row r="103" spans="1:5">
      <c t="s" r="A103" s="3">
        <v>528</v>
      </c>
    </row>
    <row r="104" spans="1:5">
      <c t="s" r="A104" s="4">
        <v>529</v>
      </c>
      <c t="n" r="B104" s="6">
        <v>0</v>
      </c>
      <c t="n" r="C104" s="6">
        <v>0</v>
      </c>
      <c t="n" r="D104" s="6">
        <v>0</v>
      </c>
      <c t="n" r="E104" s="6">
        <v>0</v>
      </c>
    </row>
    <row r="105" spans="1:5">
      <c t="s" r="A105" s="4">
        <v>530</v>
      </c>
      <c t="n" r="B105" s="6">
        <v>0</v>
      </c>
      <c t="n" r="C105" s="6">
        <v>0</v>
      </c>
      <c t="n" r="D105" s="6">
        <v>0</v>
      </c>
      <c t="n" r="E105" s="6">
        <v>0</v>
      </c>
    </row>
    <row r="106" spans="1:5">
      <c t="s" r="A106" s="4">
        <v>38</v>
      </c>
      <c t="n" r="B106" s="6">
        <v>2</v>
      </c>
      <c t="n" r="C106" s="6">
        <v>4</v>
      </c>
      <c t="n" r="D106" s="6">
        <v>8</v>
      </c>
      <c t="n" r="E106" s="6">
        <v>11</v>
      </c>
    </row>
    <row r="107" spans="1:5">
      <c t="s" r="A107" s="4">
        <v>39</v>
      </c>
      <c t="n" r="B107" s="6">
        <v>0</v>
      </c>
      <c t="n" r="D107" s="6">
        <v>0</v>
      </c>
    </row>
    <row r="108" spans="1:5">
      <c t="s" r="A108" s="4">
        <v>531</v>
      </c>
      <c t="n" r="E108" s="6">
        <v>-446</v>
      </c>
    </row>
    <row r="109" spans="1:5">
      <c t="s" r="A109" s="4">
        <v>532</v>
      </c>
      <c t="n" r="B109" s="6">
        <v>889</v>
      </c>
      <c t="n" r="C109" s="6">
        <v>844</v>
      </c>
      <c t="n" r="D109" s="6">
        <v>3165</v>
      </c>
      <c t="n" r="E109" s="6">
        <v>2964</v>
      </c>
    </row>
    <row r="110" spans="1:5">
      <c t="s" r="A110" s="4">
        <v>37</v>
      </c>
      <c t="n" r="B110" s="6">
        <v>130</v>
      </c>
      <c t="n" r="C110" s="6">
        <v>709</v>
      </c>
      <c t="n" r="D110" s="6">
        <v>902</v>
      </c>
      <c t="n" r="E110" s="6">
        <v>760</v>
      </c>
    </row>
    <row r="111" spans="1:5">
      <c t="s" r="A111" s="4">
        <v>533</v>
      </c>
      <c t="n" r="C111" s="6">
        <v>0</v>
      </c>
      <c t="n" r="E111" s="6">
        <v>0</v>
      </c>
    </row>
    <row r="112" spans="1:5">
      <c t="s" r="A112" s="4">
        <v>106</v>
      </c>
      <c t="n" r="B112" s="6">
        <v>95</v>
      </c>
      <c t="n" r="C112" s="6">
        <v>57</v>
      </c>
      <c t="n" r="D112" s="6">
        <v>315</v>
      </c>
      <c t="n" r="E112" s="6">
        <v>285</v>
      </c>
    </row>
    <row r="113" spans="1:5">
      <c t="s" r="A113" s="4">
        <v>41</v>
      </c>
      <c t="n" r="B113" s="6">
        <v>-1116</v>
      </c>
      <c t="n" r="C113" s="6">
        <v>-1614</v>
      </c>
      <c t="n" r="D113" s="6">
        <v>-4390</v>
      </c>
      <c t="n" r="E113" s="6">
        <v>-3574</v>
      </c>
    </row>
    <row r="114" spans="1:5">
      <c t="s" r="A114" s="4">
        <v>43</v>
      </c>
      <c t="n" r="B114" s="6">
        <v>2692</v>
      </c>
      <c t="n" r="C114" s="6">
        <v>1785</v>
      </c>
      <c t="n" r="D114" s="6">
        <v>6570</v>
      </c>
      <c t="n" r="E114" s="6">
        <v>4739</v>
      </c>
    </row>
    <row r="115" spans="1:5">
      <c t="s" r="A115" s="4">
        <v>44</v>
      </c>
      <c t="n" r="B115" s="6">
        <v>24</v>
      </c>
      <c t="n" r="D115" s="6">
        <v>624</v>
      </c>
    </row>
    <row r="116" spans="1:5">
      <c t="s" r="A116" s="4">
        <v>534</v>
      </c>
      <c t="n" r="E116" s="6">
        <v>-1</v>
      </c>
    </row>
    <row r="117" spans="1:5">
      <c t="s" r="A117" s="4">
        <v>119</v>
      </c>
      <c t="n" r="B117" s="6">
        <v>-181</v>
      </c>
      <c t="n" r="D117" s="6">
        <v>60</v>
      </c>
    </row>
    <row r="118" spans="1:5">
      <c t="s" r="A118" s="4">
        <v>535</v>
      </c>
      <c t="n" r="B118" s="6">
        <v>2535</v>
      </c>
      <c t="n" r="C118" s="6">
        <v>1785</v>
      </c>
      <c t="n" r="D118" s="6">
        <v>7254</v>
      </c>
      <c t="n" r="E118" s="6">
        <v>4738</v>
      </c>
    </row>
    <row r="119" spans="1:5">
      <c t="s" r="A119" s="4">
        <v>47</v>
      </c>
      <c t="n" r="B119" s="6">
        <v>-3651</v>
      </c>
      <c t="n" r="C119" s="6">
        <v>-3399</v>
      </c>
      <c t="n" r="D119" s="6">
        <v>-11644</v>
      </c>
      <c t="n" r="E119" s="6">
        <v>-8312</v>
      </c>
    </row>
    <row r="120" spans="1:5">
      <c t="s" r="A120" s="4">
        <v>48</v>
      </c>
      <c t="n" r="B120" s="6">
        <v>5</v>
      </c>
      <c t="n" r="C120" s="6">
        <v>-545</v>
      </c>
      <c t="n" r="D120" s="6">
        <v>11</v>
      </c>
      <c t="n" r="E120" s="6">
        <v>-372</v>
      </c>
    </row>
    <row r="121" spans="1:5">
      <c t="s" r="A121" s="4">
        <v>49</v>
      </c>
      <c t="n" r="B121" s="7">
        <v>-3656</v>
      </c>
      <c t="n" r="C121" s="7">
        <v>-2854</v>
      </c>
      <c t="n" r="D121" s="7">
        <v>-11655</v>
      </c>
      <c t="n" r="E121" s="7">
        <v>-79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1</v>
      </c>
      <c t="s" r="B1" s="2">
        <v>2</v>
      </c>
      <c t="s" r="C1" s="2">
        <v>53</v>
      </c>
    </row>
    <row r="2" spans="1:3">
      <c t="s" r="A2" s="3">
        <v>528</v>
      </c>
    </row>
    <row r="3" spans="1:3">
      <c t="s" r="A3" s="4">
        <v>69</v>
      </c>
      <c t="n" r="B3" s="7">
        <v>174293</v>
      </c>
      <c t="n" r="C3" s="7">
        <v>141467</v>
      </c>
    </row>
    <row r="4" spans="1:3">
      <c t="s" r="A4" s="4">
        <v>542</v>
      </c>
      <c t="n" r="B4" s="6">
        <v>111229</v>
      </c>
      <c t="n" r="C4" s="6">
        <v>98982</v>
      </c>
    </row>
    <row r="5" spans="1:3">
      <c t="s" r="A5" s="4">
        <v>64</v>
      </c>
      <c t="n" r="B5" s="6">
        <v>21279</v>
      </c>
      <c t="n" r="C5" s="6">
        <v>16480</v>
      </c>
    </row>
    <row r="6" spans="1:3">
      <c t="s" r="A6" s="4">
        <v>543</v>
      </c>
      <c t="n" r="B6" s="6">
        <v>120051</v>
      </c>
      <c t="n" r="C6" s="6">
        <v>84944</v>
      </c>
    </row>
    <row r="7" spans="1:3">
      <c t="s" r="A7" s="4">
        <v>536</v>
      </c>
    </row>
    <row r="8" spans="1:3">
      <c t="s" r="A8" s="3">
        <v>528</v>
      </c>
    </row>
    <row r="9" spans="1:3">
      <c t="s" r="A9" s="4">
        <v>69</v>
      </c>
      <c t="n" r="B9" s="6">
        <v>80603</v>
      </c>
      <c t="n" r="C9" s="6">
        <v>82621</v>
      </c>
    </row>
    <row r="10" spans="1:3">
      <c t="s" r="A10" s="4">
        <v>542</v>
      </c>
      <c t="n" r="B10" s="6">
        <v>59452</v>
      </c>
      <c t="n" r="C10" s="6">
        <v>61150</v>
      </c>
    </row>
    <row r="11" spans="1:3">
      <c t="s" r="A11" s="4">
        <v>64</v>
      </c>
      <c t="n" r="B11" s="6">
        <v>14671</v>
      </c>
      <c t="n" r="C11" s="6">
        <v>14671</v>
      </c>
    </row>
    <row r="12" spans="1:3">
      <c t="s" r="A12" s="4">
        <v>543</v>
      </c>
      <c t="n" r="B12" s="6">
        <v>4157</v>
      </c>
      <c t="n" r="C12" s="6">
        <v>3389</v>
      </c>
    </row>
    <row r="13" spans="1:3">
      <c t="s" r="A13" s="4">
        <v>537</v>
      </c>
    </row>
    <row r="14" spans="1:3">
      <c t="s" r="A14" s="3">
        <v>528</v>
      </c>
    </row>
    <row r="15" spans="1:3">
      <c t="s" r="A15" s="4">
        <v>69</v>
      </c>
      <c t="n" r="B15" s="6">
        <v>36099</v>
      </c>
      <c t="n" r="C15" s="6">
        <v>37141</v>
      </c>
    </row>
    <row r="16" spans="1:3">
      <c t="s" r="A16" s="4">
        <v>542</v>
      </c>
      <c t="n" r="B16" s="6">
        <v>29583</v>
      </c>
      <c t="n" r="C16" s="6">
        <v>31391</v>
      </c>
    </row>
    <row r="17" spans="1:3">
      <c t="s" r="A17" s="4">
        <v>64</v>
      </c>
      <c t="n" r="B17" s="6">
        <v>0</v>
      </c>
      <c t="n" r="C17" s="6">
        <v>0</v>
      </c>
    </row>
    <row r="18" spans="1:3">
      <c t="s" r="A18" s="4">
        <v>543</v>
      </c>
      <c t="n" r="B18" s="6">
        <v>10363</v>
      </c>
      <c t="n" r="C18" s="6">
        <v>10034</v>
      </c>
    </row>
    <row r="19" spans="1:3">
      <c t="s" r="A19" s="4">
        <v>538</v>
      </c>
    </row>
    <row r="20" spans="1:3">
      <c t="s" r="A20" s="3">
        <v>528</v>
      </c>
    </row>
    <row r="21" spans="1:3">
      <c t="s" r="A21" s="4">
        <v>69</v>
      </c>
      <c t="n" r="B21" s="6">
        <v>37589</v>
      </c>
      <c t="n" r="C21" s="6">
        <v>0</v>
      </c>
    </row>
    <row r="22" spans="1:3">
      <c t="s" r="A22" s="4">
        <v>542</v>
      </c>
      <c t="n" r="B22" s="6">
        <v>16280</v>
      </c>
      <c t="n" r="C22" s="6">
        <v>0</v>
      </c>
    </row>
    <row r="23" spans="1:3">
      <c t="s" r="A23" s="4">
        <v>64</v>
      </c>
      <c t="n" r="B23" s="6">
        <v>4799</v>
      </c>
      <c t="n" r="C23" s="6">
        <v>0</v>
      </c>
    </row>
    <row r="24" spans="1:3">
      <c t="s" r="A24" s="4">
        <v>543</v>
      </c>
      <c t="n" r="B24" s="6">
        <v>3459</v>
      </c>
      <c t="n" r="C24" s="6">
        <v>0</v>
      </c>
    </row>
    <row r="25" spans="1:3">
      <c t="s" r="A25" s="4">
        <v>539</v>
      </c>
    </row>
    <row r="26" spans="1:3">
      <c t="s" r="A26" s="3">
        <v>528</v>
      </c>
    </row>
    <row r="27" spans="1:3">
      <c t="s" r="A27" s="4">
        <v>69</v>
      </c>
      <c t="n" r="B27" s="6">
        <v>11500</v>
      </c>
      <c t="n" r="C27" s="6">
        <v>12105</v>
      </c>
    </row>
    <row r="28" spans="1:3">
      <c t="s" r="A28" s="4">
        <v>542</v>
      </c>
      <c t="n" r="B28" s="6">
        <v>5782</v>
      </c>
      <c t="n" r="C28" s="6">
        <v>6098</v>
      </c>
    </row>
    <row r="29" spans="1:3">
      <c t="s" r="A29" s="4">
        <v>64</v>
      </c>
      <c t="n" r="B29" s="6">
        <v>1809</v>
      </c>
      <c t="n" r="C29" s="6">
        <v>1809</v>
      </c>
    </row>
    <row r="30" spans="1:3">
      <c t="s" r="A30" s="4">
        <v>543</v>
      </c>
      <c t="n" r="B30" s="6">
        <v>2480</v>
      </c>
      <c t="n" r="C30" s="6">
        <v>1834</v>
      </c>
    </row>
    <row r="31" spans="1:3">
      <c t="s" r="A31" s="4">
        <v>540</v>
      </c>
    </row>
    <row r="32" spans="1:3">
      <c t="s" r="A32" s="3">
        <v>528</v>
      </c>
    </row>
    <row r="33" spans="1:3">
      <c t="s" r="A33" s="4">
        <v>69</v>
      </c>
      <c t="n" r="B33" s="6">
        <v>8502</v>
      </c>
      <c t="n" r="C33" s="6">
        <v>9600</v>
      </c>
    </row>
    <row r="34" spans="1:3">
      <c t="s" r="A34" s="4">
        <v>542</v>
      </c>
      <c t="n" r="B34" s="6">
        <v>132</v>
      </c>
      <c t="n" r="C34" s="6">
        <v>343</v>
      </c>
    </row>
    <row r="35" spans="1:3">
      <c t="s" r="A35" s="4">
        <v>64</v>
      </c>
      <c t="n" r="B35" s="6">
        <v>0</v>
      </c>
      <c t="n" r="C35" s="6">
        <v>0</v>
      </c>
    </row>
    <row r="36" spans="1:3">
      <c t="s" r="A36" s="4">
        <v>543</v>
      </c>
      <c t="n" r="B36" s="7">
        <v>99592</v>
      </c>
      <c t="n" r="C36" s="7">
        <v>696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544</v>
      </c>
      <c t="s" r="B1" s="2">
        <v>25</v>
      </c>
    </row>
    <row r="2" spans="1:3">
      <c t="s" r="B2" s="2">
        <v>3</v>
      </c>
      <c t="s" r="C2" s="2">
        <v>545</v>
      </c>
    </row>
    <row r="3" spans="1:3">
      <c t="s" r="A3" s="4">
        <v>546</v>
      </c>
    </row>
    <row r="4" spans="1:3">
      <c t="s" r="A4" s="3">
        <v>547</v>
      </c>
    </row>
    <row r="5" spans="1:3">
      <c t="s" r="A5" s="4">
        <v>548</v>
      </c>
      <c t="n" r="B5" s="7">
        <v>5000000</v>
      </c>
    </row>
    <row r="6" spans="1:3">
      <c t="s" r="A6" s="4">
        <v>549</v>
      </c>
      <c t="n" r="B6" s="7">
        <v>4700000</v>
      </c>
    </row>
    <row r="7" spans="1:3">
      <c t="s" r="A7" s="4">
        <v>550</v>
      </c>
      <c t="n" r="B7" s="8">
        <v>1.3</v>
      </c>
    </row>
    <row r="8" spans="1:3">
      <c t="s" r="A8" s="4">
        <v>551</v>
      </c>
      <c t="n" r="B8" s="6">
        <v>3846154</v>
      </c>
    </row>
    <row r="9" spans="1:3">
      <c t="s" r="A9" s="4">
        <v>552</v>
      </c>
    </row>
    <row r="10" spans="1:3">
      <c t="s" r="A10" s="3">
        <v>547</v>
      </c>
    </row>
    <row r="11" spans="1:3">
      <c t="s" r="A11" s="4">
        <v>551</v>
      </c>
      <c t="n" r="B11" s="6">
        <v>1000000</v>
      </c>
    </row>
    <row r="12" spans="1:3">
      <c t="s" r="A12" s="4">
        <v>553</v>
      </c>
    </row>
    <row r="13" spans="1:3">
      <c t="s" r="A13" s="3">
        <v>547</v>
      </c>
    </row>
    <row r="14" spans="1:3">
      <c t="s" r="A14" s="4">
        <v>554</v>
      </c>
      <c t="n" r="C14" s="7">
        <v>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18"/>
  </cols>
  <sheetData>
    <row r="1" spans="1:6">
      <c t="s" r="A1" s="1">
        <v>98</v>
      </c>
      <c t="s" r="B1" s="2">
        <v>99</v>
      </c>
      <c t="s" r="C1" s="2">
        <v>100</v>
      </c>
      <c t="s" r="D1" s="2">
        <v>84</v>
      </c>
      <c t="s" r="E1" s="2">
        <v>101</v>
      </c>
      <c t="s" r="F1" s="2">
        <v>102</v>
      </c>
    </row>
    <row r="2" spans="1:6">
      <c t="s" r="A2" s="4">
        <v>103</v>
      </c>
      <c t="n" r="B2" s="7">
        <v>56523</v>
      </c>
      <c t="n" r="C2" s="7">
        <v>2</v>
      </c>
      <c t="n" r="D2" s="7">
        <v>46221</v>
      </c>
      <c t="n" r="E2" s="7">
        <v>-1654</v>
      </c>
      <c t="n" r="F2" s="7">
        <v>11954</v>
      </c>
    </row>
    <row r="3" spans="1:6">
      <c t="s" r="A3" s="4">
        <v>104</v>
      </c>
      <c t="n" r="C3" s="6">
        <v>20326</v>
      </c>
      <c t="n" r="E3" s="6">
        <v>1357</v>
      </c>
    </row>
    <row r="4" spans="1:6">
      <c t="s" r="A4" s="3">
        <v>105</v>
      </c>
    </row>
    <row r="5" spans="1:6">
      <c t="s" r="A5" s="4">
        <v>106</v>
      </c>
      <c t="n" r="B5" s="6">
        <v>315</v>
      </c>
      <c t="n" r="D5" s="6">
        <v>315</v>
      </c>
    </row>
    <row r="6" spans="1:6">
      <c t="s" r="A6" s="4">
        <v>107</v>
      </c>
      <c t="n" r="C6" s="6">
        <v>49</v>
      </c>
    </row>
    <row r="7" spans="1:6">
      <c t="s" r="A7" s="4">
        <v>108</v>
      </c>
      <c t="n" r="B7" s="6">
        <v>-2596</v>
      </c>
      <c t="n" r="F7" s="6">
        <v>-2596</v>
      </c>
    </row>
    <row r="8" spans="1:6">
      <c t="s" r="A8" s="4">
        <v>109</v>
      </c>
      <c t="n" r="B8" s="7">
        <v>54242</v>
      </c>
      <c t="n" r="C8" s="7">
        <v>2</v>
      </c>
      <c t="n" r="D8" s="7">
        <v>46536</v>
      </c>
      <c t="n" r="E8" s="7">
        <v>-1654</v>
      </c>
      <c t="n" r="F8" s="7">
        <v>9358</v>
      </c>
    </row>
    <row r="9" spans="1:6">
      <c t="s" r="A9" s="4">
        <v>110</v>
      </c>
      <c t="n" r="C9" s="6">
        <v>20375</v>
      </c>
      <c t="n" r="E9" s="6">
        <v>13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26</v>
      </c>
    </row>
    <row r="3" spans="1:3">
      <c t="s" r="A3" s="3">
        <v>112</v>
      </c>
    </row>
    <row r="4" spans="1:3">
      <c t="s" r="A4" s="4">
        <v>108</v>
      </c>
      <c t="n" r="B4" s="7">
        <v>-2596</v>
      </c>
      <c t="n" r="C4" s="7">
        <v>-147</v>
      </c>
    </row>
    <row r="5" spans="1:3">
      <c t="s" r="A5" s="3">
        <v>113</v>
      </c>
    </row>
    <row r="6" spans="1:3">
      <c t="s" r="A6" s="4">
        <v>114</v>
      </c>
      <c t="n" r="B6" s="6">
        <v>5771</v>
      </c>
      <c t="n" r="C6" s="6">
        <v>4727</v>
      </c>
    </row>
    <row r="7" spans="1:3">
      <c t="s" r="A7" s="4">
        <v>115</v>
      </c>
      <c t="n" r="B7" s="6">
        <v>864</v>
      </c>
      <c t="n" r="C7" s="6">
        <v>1218</v>
      </c>
    </row>
    <row r="8" spans="1:3">
      <c t="s" r="A8" s="4">
        <v>116</v>
      </c>
      <c t="n" r="B8" s="6">
        <v>24</v>
      </c>
      <c t="n" r="C8" s="6">
        <v>1498</v>
      </c>
    </row>
    <row r="9" spans="1:3">
      <c t="s" r="A9" s="4">
        <v>117</v>
      </c>
      <c t="n" r="B9" s="6">
        <v>0</v>
      </c>
      <c t="n" r="C9" s="6">
        <v>-250</v>
      </c>
    </row>
    <row r="10" spans="1:3">
      <c t="s" r="A10" s="4">
        <v>118</v>
      </c>
      <c t="n" r="B10" s="6">
        <v>354</v>
      </c>
      <c t="n" r="C10" s="6">
        <v>0</v>
      </c>
    </row>
    <row r="11" spans="1:3">
      <c t="s" r="A11" s="4">
        <v>106</v>
      </c>
      <c t="n" r="B11" s="6">
        <v>315</v>
      </c>
      <c t="n" r="C11" s="6">
        <v>285</v>
      </c>
    </row>
    <row r="12" spans="1:3">
      <c t="s" r="A12" s="4">
        <v>119</v>
      </c>
      <c t="n" r="B12" s="6">
        <v>60</v>
      </c>
      <c t="n" r="C12" s="6">
        <v>0</v>
      </c>
    </row>
    <row r="13" spans="1:3">
      <c t="s" r="A13" s="3">
        <v>120</v>
      </c>
    </row>
    <row r="14" spans="1:3">
      <c t="s" r="A14" s="4">
        <v>121</v>
      </c>
      <c t="n" r="B14" s="6">
        <v>-93</v>
      </c>
      <c t="n" r="C14" s="6">
        <v>-1267</v>
      </c>
    </row>
    <row r="15" spans="1:3">
      <c t="s" r="A15" s="4">
        <v>122</v>
      </c>
      <c t="n" r="B15" s="6">
        <v>0</v>
      </c>
      <c t="n" r="C15" s="6">
        <v>2336</v>
      </c>
    </row>
    <row r="16" spans="1:3">
      <c t="s" r="A16" s="4">
        <v>123</v>
      </c>
      <c t="n" r="B16" s="6">
        <v>-1267</v>
      </c>
      <c t="n" r="C16" s="6">
        <v>-1449</v>
      </c>
    </row>
    <row r="17" spans="1:3">
      <c t="s" r="A17" s="4">
        <v>67</v>
      </c>
      <c t="n" r="B17" s="6">
        <v>459</v>
      </c>
      <c t="n" r="C17" s="6">
        <v>268</v>
      </c>
    </row>
    <row r="18" spans="1:3">
      <c t="s" r="A18" s="4">
        <v>124</v>
      </c>
      <c t="n" r="B18" s="6">
        <v>2425</v>
      </c>
      <c t="n" r="C18" s="6">
        <v>-1624</v>
      </c>
    </row>
    <row r="19" spans="1:3">
      <c t="s" r="A19" s="4">
        <v>125</v>
      </c>
      <c t="n" r="B19" s="6">
        <v>6316</v>
      </c>
      <c t="n" r="C19" s="6">
        <v>5595</v>
      </c>
    </row>
    <row r="20" spans="1:3">
      <c t="s" r="A20" s="3">
        <v>126</v>
      </c>
    </row>
    <row r="21" spans="1:3">
      <c t="s" r="A21" s="4">
        <v>127</v>
      </c>
      <c t="n" r="B21" s="6">
        <v>-28369</v>
      </c>
      <c t="n" r="C21" s="6">
        <v>0</v>
      </c>
    </row>
    <row r="22" spans="1:3">
      <c t="s" r="A22" s="4">
        <v>128</v>
      </c>
      <c t="n" r="B22" s="6">
        <v>-1736</v>
      </c>
      <c t="n" r="C22" s="6">
        <v>-10021</v>
      </c>
    </row>
    <row r="23" spans="1:3">
      <c t="s" r="A23" s="4">
        <v>56</v>
      </c>
      <c t="n" r="B23" s="6">
        <v>569</v>
      </c>
      <c t="n" r="C23" s="6">
        <v>-569</v>
      </c>
    </row>
    <row r="24" spans="1:3">
      <c t="s" r="A24" s="4">
        <v>129</v>
      </c>
      <c t="n" r="B24" s="6">
        <v>2861</v>
      </c>
      <c t="n" r="C24" s="6">
        <v>-3177</v>
      </c>
    </row>
    <row r="25" spans="1:3">
      <c t="s" r="A25" s="4">
        <v>130</v>
      </c>
      <c t="n" r="B25" s="6">
        <v>-26675</v>
      </c>
      <c t="n" r="C25" s="6">
        <v>-13767</v>
      </c>
    </row>
    <row r="26" spans="1:3">
      <c t="s" r="A26" s="3">
        <v>131</v>
      </c>
    </row>
    <row r="27" spans="1:3">
      <c t="s" r="A27" s="4">
        <v>132</v>
      </c>
      <c t="n" r="B27" s="6">
        <v>-2125</v>
      </c>
      <c t="n" r="C27" s="6">
        <v>8869</v>
      </c>
    </row>
    <row r="28" spans="1:3">
      <c t="s" r="A28" s="4">
        <v>133</v>
      </c>
      <c t="n" r="B28" s="6">
        <v>-2000</v>
      </c>
      <c t="n" r="C28" s="6">
        <v>-1500</v>
      </c>
    </row>
    <row r="29" spans="1:3">
      <c t="s" r="A29" s="4">
        <v>134</v>
      </c>
      <c t="n" r="B29" s="6">
        <v>35000</v>
      </c>
      <c t="n" r="C29" s="6">
        <v>0</v>
      </c>
    </row>
    <row r="30" spans="1:3">
      <c t="s" r="A30" s="4">
        <v>135</v>
      </c>
      <c t="n" r="B30" s="6">
        <v>-338</v>
      </c>
      <c t="n" r="C30" s="6">
        <v>-573</v>
      </c>
    </row>
    <row r="31" spans="1:3">
      <c t="s" r="A31" s="4">
        <v>136</v>
      </c>
      <c t="n" r="B31" s="6">
        <v>-1670</v>
      </c>
      <c t="n" r="C31" s="6">
        <v>-325</v>
      </c>
    </row>
    <row r="32" spans="1:3">
      <c t="s" r="A32" s="4">
        <v>137</v>
      </c>
      <c t="n" r="B32" s="6">
        <v>28867</v>
      </c>
      <c t="n" r="C32" s="6">
        <v>6471</v>
      </c>
    </row>
    <row r="33" spans="1:3">
      <c t="s" r="A33" s="4">
        <v>138</v>
      </c>
      <c t="n" r="B33" s="6">
        <v>8508</v>
      </c>
      <c t="n" r="C33" s="6">
        <v>-1701</v>
      </c>
    </row>
    <row r="34" spans="1:3">
      <c t="s" r="A34" s="4">
        <v>139</v>
      </c>
      <c t="n" r="B34" s="6">
        <v>14574</v>
      </c>
      <c t="n" r="C34" s="6">
        <v>15639</v>
      </c>
    </row>
    <row r="35" spans="1:3">
      <c t="s" r="A35" s="4">
        <v>140</v>
      </c>
      <c t="n" r="B35" s="6">
        <v>23082</v>
      </c>
      <c t="n" r="C35" s="6">
        <v>13938</v>
      </c>
    </row>
    <row r="36" spans="1:3">
      <c t="s" r="A36" s="3">
        <v>141</v>
      </c>
    </row>
    <row r="37" spans="1:3">
      <c t="s" r="A37" s="4">
        <v>142</v>
      </c>
      <c t="n" r="B37" s="6">
        <v>5738</v>
      </c>
      <c t="n" r="C37" s="6">
        <v>3439</v>
      </c>
    </row>
    <row r="38" spans="1:3">
      <c t="s" r="A38" s="4">
        <v>143</v>
      </c>
      <c t="n" r="B38" s="6">
        <v>0</v>
      </c>
      <c t="n" r="C38" s="6">
        <v>-3154</v>
      </c>
    </row>
    <row r="39" spans="1:3">
      <c t="s" r="A39" s="3">
        <v>144</v>
      </c>
    </row>
    <row r="40" spans="1:3">
      <c t="s" r="A40" s="4">
        <v>145</v>
      </c>
      <c t="n" r="B40" s="6">
        <v>730</v>
      </c>
      <c t="n" r="C40" s="6">
        <v>1438</v>
      </c>
    </row>
    <row r="41" spans="1:3">
      <c t="s" r="A41" s="4">
        <v>146</v>
      </c>
      <c t="n" r="B41" s="7">
        <v>574</v>
      </c>
      <c t="n" r="C41"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OPER</vt:lpstr>
      <vt:lpstr>CONSOLIDATED BALANCE SHEETS (Un</vt:lpstr>
      <vt:lpstr>CONSOLIDATED BALANCE SHEETS (U4</vt:lpstr>
      <vt:lpstr>CONSOLIDATED STATEMENTS OF STOC</vt:lpstr>
      <vt:lpstr>CONSOLIDATED STATEMENTS OF CASH</vt:lpstr>
      <vt:lpstr>ORGANIZATION</vt:lpstr>
      <vt:lpstr>BASIS OF PRESENTATION AND SIGNI</vt:lpstr>
      <vt:lpstr>ACQUISITION</vt:lpstr>
      <vt:lpstr>PROPERTY AND EQUIPMENT</vt:lpstr>
      <vt:lpstr>GOODWILL AND OTHER INTANGIBLES</vt:lpstr>
      <vt:lpstr>LONG-TERM DEBT AND WARRANT LIAB</vt:lpstr>
      <vt:lpstr>CAPITAL LEASE OBLIGATION</vt:lpstr>
      <vt:lpstr>INCOME TAXES</vt:lpstr>
      <vt:lpstr>COMMITMENTS AND CONTINGENCIES</vt:lpstr>
      <vt:lpstr>EARNINGS (LOSS) PER SHARE</vt:lpstr>
      <vt:lpstr>SHARE-BASED INCENTIVE COMPENSAT</vt:lpstr>
      <vt:lpstr>SEGMENT REPORTING</vt:lpstr>
      <vt:lpstr>SUBSEQUENT EVENT</vt:lpstr>
      <vt:lpstr>BASIS OF PRESENTATION AND SIG20</vt:lpstr>
      <vt:lpstr>ORGANIZATION (Tables)</vt:lpstr>
      <vt:lpstr>ACQUISITION (Tables)</vt:lpstr>
      <vt:lpstr>PROPERTY AND EQUIPMENT (Tables)</vt:lpstr>
      <vt:lpstr>LONG-TERM DEBT AND WARRANT LI24</vt:lpstr>
      <vt:lpstr>EARNINGS (LOSS) PER SHARE (Tabl</vt:lpstr>
      <vt:lpstr>SHARE-BASED INCENTIVE COMPENS26</vt:lpstr>
      <vt:lpstr>SEGMENT REPORTING (Tables)</vt:lpstr>
      <vt:lpstr>ORGANIZATION (Details)</vt:lpstr>
      <vt:lpstr>ACQUISITION (Details)</vt:lpstr>
      <vt:lpstr>ACQUISITION - Assets Acquired a</vt:lpstr>
      <vt:lpstr>ACQUISITION - Pro Forma Consoli</vt:lpstr>
      <vt:lpstr>PROPERTY AND EQUIPMENT (Details</vt:lpstr>
      <vt:lpstr>LONG-TERM DEBT AND WARRANT LI33</vt:lpstr>
      <vt:lpstr>LONG-TERM DEBT AND WARRANT LI34</vt:lpstr>
      <vt:lpstr>LONG-TERM DEBT AND WARRANT LI35</vt:lpstr>
      <vt:lpstr>LONG-TERM DEBT AND WARRANT LI36</vt:lpstr>
      <vt:lpstr>LONG-TERM DEBT AND WARRANT LI37</vt:lpstr>
      <vt:lpstr>CAPITAL LEASE OBLIGATION (Detai</vt:lpstr>
      <vt:lpstr>INCOME TAXES (Detail Textuals)</vt:lpstr>
      <vt:lpstr>COMMITMENTS AND CONTINGENCIES (</vt:lpstr>
      <vt:lpstr>EARNINGS (LOSS) PER SHARE (Deta</vt:lpstr>
      <vt:lpstr>SHARE-BASED INCENTIVE COMPENS42</vt:lpstr>
      <vt:lpstr>SHARE-BASED INCENTIVE COMPENS43</vt:lpstr>
      <vt:lpstr>SEGMENT REPORTING - Selected st</vt:lpstr>
      <vt:lpstr>SEGMENT REPORTING - Selected ba</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31:17Z</dcterms:created>
  <dcterms:modified xmlns:dcterms="http://purl.org/dc/terms/" xmlns:xsi="http://www.w3.org/2001/XMLSchema-instance" xsi:type="dcterms:W3CDTF">2016-11-10T17:31:17Z</dcterms:modified>
  <dc:title xmlns:dc="http://purl.org/dc/elements/1.1/">Untitled</dc:title>
  <dc:description xmlns:dc="http://purl.org/dc/elements/1.1/"/>
  <dc:subject xmlns:dc="http://purl.org/dc/elements/1.1/"/>
  <cp:keywords/>
  <cp:category/>
</cp:coreProperties>
</file>